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Organization" sheetId="8" r:id="rId8"/>
    <s:sheet name="Basis of Presentation and Summa" sheetId="9" r:id="rId9"/>
    <s:sheet name="Trading Advisors" sheetId="10" r:id="rId10"/>
    <s:sheet name="Financial Instruments" sheetId="11" r:id="rId11"/>
    <s:sheet name="Trading Activities" sheetId="12" r:id="rId12"/>
    <s:sheet name="Fair Value Measurements" sheetId="13" r:id="rId13"/>
    <s:sheet name="Financial Highlights" sheetId="14" r:id="rId14"/>
    <s:sheet name="Basis of Presentation and Sum15" sheetId="15" r:id="rId15"/>
    <s:sheet name="Financial Instruments (Tables)" sheetId="16" r:id="rId16"/>
    <s:sheet name="Trading Activities (Tables)" sheetId="17" r:id="rId17"/>
    <s:sheet name="Fair Value Measurements (Tables" sheetId="18" r:id="rId18"/>
    <s:sheet name="Financial Highlights (Tables)" sheetId="19" r:id="rId19"/>
    <s:sheet name="Organization - Additional Infor" sheetId="20" r:id="rId20"/>
    <s:sheet name="Basis of Presentation and Sum21" sheetId="21" r:id="rId21"/>
    <s:sheet name="Trading Advisors - Additional I" sheetId="22" r:id="rId22"/>
    <s:sheet name="Financial Instruments - Net Unr" sheetId="23" r:id="rId23"/>
    <s:sheet name="Financial Instruments - Additio" sheetId="24" r:id="rId24"/>
    <s:sheet name="Trading Activities - Additional" sheetId="25" r:id="rId25"/>
    <s:sheet name="Trading Activities - Summary of" sheetId="26" r:id="rId26"/>
    <s:sheet name="Trading Activities - Schedule o" sheetId="27" r:id="rId27"/>
    <s:sheet name="Trading Activities - Summary 28" sheetId="28" r:id="rId28"/>
    <s:sheet name="Fair Value Measurements - Asset" sheetId="29" r:id="rId29"/>
    <s:sheet name="Financial Highlights - Financia" sheetId="30" r:id="rId30"/>
  </s:sheets>
  <s:definedNames/>
  <s:calcPr calcId="124519" calcMode="auto" fullCalcOnLoad="1"/>
</s:workbook>
</file>

<file path=xl/sharedStrings.xml><?xml version="1.0" encoding="utf-8"?>
<sst xmlns="http://schemas.openxmlformats.org/spreadsheetml/2006/main" uniqueCount="528">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SCM</t>
  </si>
  <si>
    <t>Entity Registrant Name</t>
  </si>
  <si>
    <t>MORGAN STANLEY SMITH BARNEY CHARTER WNT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4</t>
  </si>
  <si>
    <t>Equity in trading account:</t>
  </si>
  <si>
    <t>Unrestricted cash (Note 2c)</t>
  </si>
  <si>
    <t>Restricted cash (Note 2c)</t>
  </si>
  <si>
    <t>Net unrealized gain (loss) on open contracts</t>
  </si>
  <si>
    <t>Total equity in trading account</t>
  </si>
  <si>
    <t>Interest receivable (Note 2f)</t>
  </si>
  <si>
    <t>Total assets</t>
  </si>
  <si>
    <t>Liabilities:</t>
  </si>
  <si>
    <t>Redemptions payable to Limited Partners (Note 2j)</t>
  </si>
  <si>
    <t>Accrued expenses:</t>
  </si>
  <si>
    <t>Ongoing placement agent fees (Note 2g)</t>
  </si>
  <si>
    <t>General Partner fees (Note 2g)</t>
  </si>
  <si>
    <t>Management fees (Note 3)</t>
  </si>
  <si>
    <t>Incentive fees (Note 3)</t>
  </si>
  <si>
    <t>Total liabilities</t>
  </si>
  <si>
    <t>Partners' Capital:</t>
  </si>
  <si>
    <t>Limited Partners</t>
  </si>
  <si>
    <t>General Partner</t>
  </si>
  <si>
    <t>Total partners' capital</t>
  </si>
  <si>
    <t>Total liabilities and partners' capital</t>
  </si>
  <si>
    <t>Net asset value per Unit</t>
  </si>
  <si>
    <t>U.S. Treasury Bills [Member]</t>
  </si>
  <si>
    <t>Investment in U.S. Treasury bills, at fair value</t>
  </si>
  <si>
    <t>Morgan Stanley Smith Barney Charter Campbell L.P. [Member]</t>
  </si>
  <si>
    <t>Morgan Stanley Smith Barney Charter Campbell L.P. [Member] | U.S. Treasury Bills [Member]</t>
  </si>
  <si>
    <t>Morgan Stanley Smith Barney Charter Aspect L.P. [Member]</t>
  </si>
  <si>
    <t>Redemptions payable to General Partner (Note 2j)</t>
  </si>
  <si>
    <t>Morgan Stanley Smith Barney Charter Aspect L.P. [Member] | U.S. Treasury Bills [Member]</t>
  </si>
  <si>
    <t>Statements of Financial Condition (Parenthetical) - USD ($)</t>
  </si>
  <si>
    <t>Limited Partners, Units outstanding</t>
  </si>
  <si>
    <t>General Partner, Units outstanding</t>
  </si>
  <si>
    <t>Investment in U.S. Treasury bills, Amortized cost</t>
  </si>
  <si>
    <t>Condensed Schedule of Investments - USD ($)</t>
  </si>
  <si>
    <t>Schedule of Investments [Line Items]</t>
  </si>
  <si>
    <t>Fair Value</t>
  </si>
  <si>
    <t>Net fair value</t>
  </si>
  <si>
    <t>Percentage of Partners' Capital</t>
  </si>
  <si>
    <t>62.94%</t>
  </si>
  <si>
    <t>3.72%</t>
  </si>
  <si>
    <t>Futures and Forward Contracts [Member]</t>
  </si>
  <si>
    <t>0.87%</t>
  </si>
  <si>
    <t>Futures and Forward Contracts [Member] | Contracts Purchased [Member]</t>
  </si>
  <si>
    <t>(0.89%)</t>
  </si>
  <si>
    <t>0.64%</t>
  </si>
  <si>
    <t>Futures and Forward Contracts [Member] | Contracts Purchased [Member] | Commodity [Member]</t>
  </si>
  <si>
    <t>0.06%</t>
  </si>
  <si>
    <t>(1.06%)</t>
  </si>
  <si>
    <t>Futures and Forward Contracts [Member] | Contracts Purchased [Member] | Equity [Member]</t>
  </si>
  <si>
    <t>0.18%</t>
  </si>
  <si>
    <t>1.05%</t>
  </si>
  <si>
    <t>Futures and Forward Contracts [Member] | Contracts Purchased [Member] | Foreign Currency [Member]</t>
  </si>
  <si>
    <t>(0.46%)</t>
  </si>
  <si>
    <t>(0.74%)</t>
  </si>
  <si>
    <t>Futures and Forward Contracts [Member] | Contracts Purchased [Member] | Interest Rate [Member]</t>
  </si>
  <si>
    <t>(0.67%)</t>
  </si>
  <si>
    <t>1.39%</t>
  </si>
  <si>
    <t>Futures and Forward Contracts [Member] | Contracts Sold [Member]</t>
  </si>
  <si>
    <t>1.76%</t>
  </si>
  <si>
    <t>3.08%</t>
  </si>
  <si>
    <t>Futures and Forward Contracts [Member] | Contracts Sold [Member] | Commodity [Member]</t>
  </si>
  <si>
    <t>0.89%</t>
  </si>
  <si>
    <t>2.00%</t>
  </si>
  <si>
    <t>Futures and Forward Contracts [Member] | Contracts Sold [Member] | Equity [Member]</t>
  </si>
  <si>
    <t>(0.08%)</t>
  </si>
  <si>
    <t>(0.11%)</t>
  </si>
  <si>
    <t>Futures and Forward Contracts [Member] | Contracts Sold [Member] | Foreign Currency [Member]</t>
  </si>
  <si>
    <t>0.96%</t>
  </si>
  <si>
    <t>1.20%</t>
  </si>
  <si>
    <t>Futures and Forward Contracts [Member] | Contracts Sold [Member] | Interest Rate [Member]</t>
  </si>
  <si>
    <t>(0.01%)</t>
  </si>
  <si>
    <t>Investment, Fair Value</t>
  </si>
  <si>
    <t>62.07%</t>
  </si>
  <si>
    <t>U.S. Treasury Bills [Member] | U.S. Treasury bills, 0.125% [Member]</t>
  </si>
  <si>
    <t>21.91%</t>
  </si>
  <si>
    <t>U.S. Treasury Bills [Member] | U.S. Treasury bills, 0.19% [Member]</t>
  </si>
  <si>
    <t>40.16%</t>
  </si>
  <si>
    <t>68.70%</t>
  </si>
  <si>
    <t>7.21%</t>
  </si>
  <si>
    <t>Morgan Stanley Smith Barney Charter Aspect L.P. [Member] | Futures and Forward Contracts [Member]</t>
  </si>
  <si>
    <t>(0.59%)</t>
  </si>
  <si>
    <t>Morgan Stanley Smith Barney Charter Aspect L.P. [Member] | Futures and Forward Contracts [Member] | Contracts Purchased [Member]</t>
  </si>
  <si>
    <t>(0.76%)</t>
  </si>
  <si>
    <t>2.79%</t>
  </si>
  <si>
    <t>Morgan Stanley Smith Barney Charter Aspect L.P. [Member] | Futures and Forward Contracts [Member] | Contracts Purchased [Member] | Commodity [Member]</t>
  </si>
  <si>
    <t>0.07%</t>
  </si>
  <si>
    <t>(0.70%)</t>
  </si>
  <si>
    <t>Morgan Stanley Smith Barney Charter Aspect L.P. [Member] | Futures and Forward Contracts [Member] | Contracts Purchased [Member] | Equity [Member]</t>
  </si>
  <si>
    <t>(0.02%)</t>
  </si>
  <si>
    <t>0.69%</t>
  </si>
  <si>
    <t>Morgan Stanley Smith Barney Charter Aspect L.P. [Member] | Futures and Forward Contracts [Member] | Contracts Purchased [Member] | Foreign Currency [Member]</t>
  </si>
  <si>
    <t>0.04%</t>
  </si>
  <si>
    <t>(0.26%)</t>
  </si>
  <si>
    <t>Morgan Stanley Smith Barney Charter Aspect L.P. [Member] | Futures and Forward Contracts [Member] | Contracts Purchased [Member] | Interest Rate [Member]</t>
  </si>
  <si>
    <t>(0.85%)</t>
  </si>
  <si>
    <t>3.06%</t>
  </si>
  <si>
    <t>Morgan Stanley Smith Barney Charter Aspect L.P. [Member] | Futures and Forward Contracts [Member] | Contracts Sold [Member]</t>
  </si>
  <si>
    <t>0.17%</t>
  </si>
  <si>
    <t>4.42%</t>
  </si>
  <si>
    <t>Morgan Stanley Smith Barney Charter Aspect L.P. [Member] | Futures and Forward Contracts [Member] | Contracts Sold [Member] | Commodity [Member]</t>
  </si>
  <si>
    <t>(0.44%)</t>
  </si>
  <si>
    <t>3.20%</t>
  </si>
  <si>
    <t>Morgan Stanley Smith Barney Charter Aspect L.P. [Member] | Futures and Forward Contracts [Member] | Contracts Sold [Member] | Equity [Member]</t>
  </si>
  <si>
    <t>(0.06%)</t>
  </si>
  <si>
    <t>(0.09%)</t>
  </si>
  <si>
    <t>Morgan Stanley Smith Barney Charter Aspect L.P. [Member] | Futures and Forward Contracts [Member] | Contracts Sold [Member] | Foreign Currency [Member]</t>
  </si>
  <si>
    <t>0.65%</t>
  </si>
  <si>
    <t>1.34%</t>
  </si>
  <si>
    <t>Morgan Stanley Smith Barney Charter Aspect L.P. [Member] | Futures and Forward Contracts [Member] | Contracts Sold [Member] | Interest Rate [Member]</t>
  </si>
  <si>
    <t>0.02%</t>
  </si>
  <si>
    <t>(0.03%)</t>
  </si>
  <si>
    <t>Morgan Stanley Smith Barney Charter Aspect L.P. [Member] | U.S. Treasury Bills [Member] | U.S. Treasury bills, 0.015% [Member]</t>
  </si>
  <si>
    <t>69.29%</t>
  </si>
  <si>
    <t>70.36%</t>
  </si>
  <si>
    <t>4.97%</t>
  </si>
  <si>
    <t>Morgan Stanley Smith Barney Charter Campbell L.P. [Member] | Futures and Forward Contracts [Member]</t>
  </si>
  <si>
    <t>(1.15%)</t>
  </si>
  <si>
    <t>Morgan Stanley Smith Barney Charter Campbell L.P. [Member] | Futures and Forward Contracts [Member] | Contracts Purchased [Member]</t>
  </si>
  <si>
    <t>(1.12%)</t>
  </si>
  <si>
    <t>(0.80%)</t>
  </si>
  <si>
    <t>Morgan Stanley Smith Barney Charter Campbell L.P. [Member] | Futures and Forward Contracts [Member] | Contracts Purchased [Member] | Commodity [Member]</t>
  </si>
  <si>
    <t>0.05%</t>
  </si>
  <si>
    <t>Morgan Stanley Smith Barney Charter Campbell L.P. [Member] | Futures and Forward Contracts [Member] | Contracts Purchased [Member] | Equity [Member]</t>
  </si>
  <si>
    <t>0.03%</t>
  </si>
  <si>
    <t>Morgan Stanley Smith Barney Charter Campbell L.P. [Member] | Futures and Forward Contracts [Member] | Contracts Purchased [Member] | Foreign Currency [Member]</t>
  </si>
  <si>
    <t>(1.09%)</t>
  </si>
  <si>
    <t>(2.76%)</t>
  </si>
  <si>
    <t>Morgan Stanley Smith Barney Charter Campbell L.P. [Member] | Futures and Forward Contracts [Member] | Contracts Purchased [Member] | Interest Rate [Member]</t>
  </si>
  <si>
    <t>2.37%</t>
  </si>
  <si>
    <t>Morgan Stanley Smith Barney Charter Campbell L.P. [Member] | Futures and Forward Contracts [Member] | Contracts Sold [Member]</t>
  </si>
  <si>
    <t>5.77%</t>
  </si>
  <si>
    <t>Morgan Stanley Smith Barney Charter Campbell L.P. [Member] | Futures and Forward Contracts [Member] | Contracts Sold [Member] | Commodity [Member]</t>
  </si>
  <si>
    <t>(1.37%)</t>
  </si>
  <si>
    <t>1.02%</t>
  </si>
  <si>
    <t>Morgan Stanley Smith Barney Charter Campbell L.P. [Member] | Futures and Forward Contracts [Member] | Contracts Sold [Member] | Equity [Member]</t>
  </si>
  <si>
    <t>0.00%</t>
  </si>
  <si>
    <t>[1]</t>
  </si>
  <si>
    <t>Morgan Stanley Smith Barney Charter Campbell L.P. [Member] | Futures and Forward Contracts [Member] | Contracts Sold [Member] | Foreign Currency [Member]</t>
  </si>
  <si>
    <t>1.33%</t>
  </si>
  <si>
    <t>4.75%</t>
  </si>
  <si>
    <t>Morgan Stanley Smith Barney Charter Campbell L.P. [Member] | Futures and Forward Contracts [Member] | Contracts Sold [Member] | Interest Rate [Member]</t>
  </si>
  <si>
    <t>0.01%</t>
  </si>
  <si>
    <t>Morgan Stanley Smith Barney Charter Campbell L.P. [Member] | U.S. Treasury Bills [Member] | U.S. Treasury bills, 0.0125% [Member]</t>
  </si>
  <si>
    <t>71.51%</t>
  </si>
  <si>
    <t>Due to rounding</t>
  </si>
  <si>
    <t>Condensed Schedule of Investments (Parenthetical) - U.S. Treasury Bills [Member]</t>
  </si>
  <si>
    <t>Dec. 31, 2015USD ($)</t>
  </si>
  <si>
    <t>U.S. Treasury bills, 0.0125% [Member] | Morgan Stanley Smith Barney Charter Campbell L.P. [Member]</t>
  </si>
  <si>
    <t>Investment, Face amount</t>
  </si>
  <si>
    <t>Investment, Maturity Date</t>
  </si>
  <si>
    <t>Jan. 21,
		2016</t>
  </si>
  <si>
    <t>Investment, Interest rate</t>
  </si>
  <si>
    <t>0.0125%</t>
  </si>
  <si>
    <t>U.S. Treasury bills, 0.015% [Member] | Morgan Stanley Smith Barney Charter Aspect L.P. [Member]</t>
  </si>
  <si>
    <t>Mar. 3,
		2016</t>
  </si>
  <si>
    <t>0.015%</t>
  </si>
  <si>
    <t>U.S. Treasury bills, 0.125% [Member]</t>
  </si>
  <si>
    <t>Feb. 11,
		2016</t>
  </si>
  <si>
    <t>0.125%</t>
  </si>
  <si>
    <t>U.S. Treasury bills, 0.19% [Member]</t>
  </si>
  <si>
    <t>0.19%</t>
  </si>
  <si>
    <t>Statements of Income and Expenses - USD ($)</t>
  </si>
  <si>
    <t>Dec. 31, 2013</t>
  </si>
  <si>
    <t>Investment Income:</t>
  </si>
  <si>
    <t>Interest income</t>
  </si>
  <si>
    <t>Expenses:</t>
  </si>
  <si>
    <t>Brokerage fees (Note 2g)</t>
  </si>
  <si>
    <t>Total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allocation:</t>
  </si>
  <si>
    <t>Net Income (Loss) Per Unit (Note 7)</t>
  </si>
  <si>
    <t>Weighted average Units outstanding</t>
  </si>
  <si>
    <t>Represents the change in net asset value per Unit.</t>
  </si>
  <si>
    <t>Statements of Changes in Partners' Capital - USD ($)</t>
  </si>
  <si>
    <t>Total</t>
  </si>
  <si>
    <t>Limited Partners [Member]</t>
  </si>
  <si>
    <t>General Partner [Member]</t>
  </si>
  <si>
    <t>Morgan Stanley Smith Barney Charter Campbell L.P. [Member]Limited Partners [Member]</t>
  </si>
  <si>
    <t>Morgan Stanley Smith Barney Charter Campbell L.P. [Member]General Partner [Member]</t>
  </si>
  <si>
    <t>Morgan Stanley Smith Barney Charter Aspect L.P. [Member]Limited Partners [Member]</t>
  </si>
  <si>
    <t>Morgan Stanley Smith Barney Charter Aspect L.P. [Member]General Partner [Member]</t>
  </si>
  <si>
    <t>Balance at Dec. 31, 2012</t>
  </si>
  <si>
    <t>Balance (in units) at Dec. 31, 2012</t>
  </si>
  <si>
    <t>Redemptions</t>
  </si>
  <si>
    <t>Redemptions (in units)</t>
  </si>
  <si>
    <t>Balance at Dec. 31, 2013</t>
  </si>
  <si>
    <t>Balance (in units) at Dec. 31, 2013</t>
  </si>
  <si>
    <t>Balance at Dec. 31, 2014</t>
  </si>
  <si>
    <t>Balance (in units) at Dec. 31, 2014</t>
  </si>
  <si>
    <t>Balance at Dec. 31, 2015</t>
  </si>
  <si>
    <t>Balance (in units) at Dec. 31, 2015</t>
  </si>
  <si>
    <t>Organization</t>
  </si>
  <si>
    <t>Organization, Consolidation and Presentation of Financial Statements [Abstract]</t>
  </si>
  <si>
    <t>1.
Organization: Morgan Stanley Smith Barney Charter Campbell L.P.
(“Charter Campbell”), Morgan Stanley Smith Barney
Charter Aspect L.P. (“Charter Aspect”) and Morgan
Stanley Smith Barney Charter WNT L.P. (“Charter WNT”)
(individually, a “Partnership”, or collectively, the
“Partnerships”) are limited partnerships organized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General Partner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s. Ceres is a wholly-owned subsidiary of Morgan
Stanley Smith Barney Holdings LLC (“MSSBH”). MSSBH is
wholly-owned indirectly by Morgan Stanley. Prior to June 28,
2013, Citigroup Inc. was the indirect minority owner of MSSBH.
Morgan Stanley Smith Barney LLC is doing business as Morgan Stanley
Wealth Management (“Morgan Stanley Wealth Management”).
This entity previously acted as a non-clearing commodity broker for
the Partnerships. Morgan Stanley Wealth Management is a principal
subsidiary of MSSBH. The clearing commodity broker is Morgan
Stanley &amp; Co. LLC (“MS&amp;Co.”). MS&amp;Co.
also acts as the counterparty on all trading of foreign currency
forward contracts. MS&amp;Co. is a wholly-owned subsidiary of
Morgan Stanley. The Partnerships no longer offer units of limited
partnership interest (“Unit(s)”) for purchase or
exchange. Ceres is required to maintain a 1% minimum interest
in the equity of each Partnership and income (losses) are shared by
Ceres and the limited partners based on their proportional
ownership interes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s. The General Partner pays or
reimburses each Partnership, from the General Partner fee
(formerly, the administrative fee) (described in Note 2g) it
receives from each Partnership, the ordinary administrative
expenses of the respective Partnership. This includes the expenses
related to the engagement of the Administrator. Therefore, the
engagement of the Administrator did not impact the
Partnerships’ respective break-even points.</t>
  </si>
  <si>
    <t>Basis of Presentation and Summary of Significant Accounting Policies</t>
  </si>
  <si>
    <t>Accounting Policies [Abstract]</t>
  </si>
  <si>
    <t>2.
Basis of Presentation and Summary of Significant Accounting
Policies:
a.
Use of Estimates.
b.
Statement of Cash Flows.
c.
Restricted and Unrestricted Cash.
d.
Foreign Currency Transactions and Translation .
e.
Income Taxes
f.
Revenue Recognition .
g.
Brokerage and Related Transaction Fee and Cost.
Effective April 1, 2014, the flat rate brokerage fee for the
Partnerships was reduced from a flat monthly rate of 1/12 of 6.0%
(a 6.0% annual rate) to 1/12 of 4.0% (a 4.0% annual rate) of the
respective Partnership’s net assets as of the first day of
each month.
Effective October 1, 2014, the flat rate brokerage fee accrued
by the Partnerships, equal to 1/12 of 4.0% (a 4.0% annual rate) of
each such Partnership’s net assets, was separated into
(i) a general partner administrative fee (the “General
Partner fee”) payable to the General Partner equal to an
annual rate of 2.0% of the relevant Partnership’s net assets
and (ii) an ongoing placement agent fee payable to Morgan
Stanley Wealth Management equal to an annual rate of 2.0% of the
relevant Partnership’s net assets.
The
October 1, 2014 fee changes, in the aggregate, did not exceed
the flat rate brokerage fee and, accordingly, there was no change
to the aggregate fees incurred by each Partnership. The General
Partner pays or reimburses the Partnerships for all fees and costs
charged or incurred by MS&amp;Co., the General Partner and/or their
affiliates or any other entity acting as a commodity broker for the
Partnerships.
h.
Equity in Trading Account.
The
Partnerships, in their normal course of business, enter into
various contracts with MS&amp;Co. acting as its commodity broker.
Pursuant to brokerage agreements with MS&amp;Co., to the extent
that such trading results in unrealized gains or losses, these
amounts are offset for each Partnership and are reported on a net
basis in each Partnership’s Statements of Financial
Condition.
The
Partnerships have offset their unrealized gains or losses on
forward contracts executed with the same counterparty in their
respective Statements of Financial Condition as allowable under the
terms of their master netting agreements with MS&amp;Co., the
counterparty on such contracts. The Partnerships have consistently
applied their right to offset.
i.
Investment Company Status. “Financial
Services—Investment Companies (Topic 946): Amendments to the
Scope, Measurement and Disclosure Requirements”
j.
Redemptions.
k.
Distributions.
l.
Dissolution of the Partnerships —
m.
Net Income (Loss) Per Unit.
n.
Fair Value of Financial Instruments Financial
Instruments,
o.
Recent Accounting Pronouncements “Recognition and Measurement of
Financial Assets and Financial Liabilities.”
p.
Reclassification
q.
Subsequent Events.</t>
  </si>
  <si>
    <t>Trading Advisors</t>
  </si>
  <si>
    <t>Text Block [Abstract]</t>
  </si>
  <si>
    <t>3.
Trading Advisors: Ceres, on behalf of each Partnership, retains
certain unaffiliated commodity trading advisors which are
registered with the Commodity Futures Trading Commission, to make
all trading decisions for the Partnerships. The trading advisor for
each Partnership at December 31, 2015 and 2014, were as
follows:
Morgan Stanley Smith Barney Charter Campbell L.P. Campbell &amp; Company, Inc.
(“Campbell”)
Morgan Stanley Smith Barney Charter Aspect L.P. Aspect Capital Limited (“Aspect”)
Morgan Stanley Smith Barney Charter WNT L.P Winton Capital Management Limited
(“Winton”) Compensation to the trading advisors by the
Partnerships consists of a management fee and an incentive fee as
follows: Management Fee — Charter Aspect pays Aspect a flat-rate monthly fee
equal to 1/12th of 1.5% (a 1.5% annual rate) of Charter
Aspect’s net assets under management by Aspect as of the
first day of each month. Charter WNT pays Winton a flat-rate monthly fee
equal to 1/12th of 1.5% (a 1.5% annual rate) of Charter WNT’s
net assets under management by Winton as of the first day of each
month. Effective June 1, 2014, the management fee
payable by Charter Campbell to Campbell was reduced from a monthly
management fee rate equal to 1/12th of 2% (a 2% annual rate) per
month of Charter Campbell’s net assets allocated to Campbell
on the first day of each month to a monthly management fee rate
equal to 1/12th of 1.5% (a 1.5% annual rate) per month of Charter
Campbell’s net assets allocated to Campbell on a first day of
each month. Incentive Fee — Trading profits represent the amount by which
profits from futures, forwards, and options trading exceed losses
after brokerage, ongoing placement agent, management and General
Partner fees, as applicable, are deducted. When a trading advisor
experiences losses with respect to net assets as of the end of a
calendar month, the trading advisor must recover such losses before
the trading advisor is eligible for an incentive fee in the future.
Cumulative trading losses are adjusted on a pro-rated basis for the
amount of each month’s redemptions.</t>
  </si>
  <si>
    <t>Financial Instruments</t>
  </si>
  <si>
    <t>Investments, All Other Investments [Abstract]</t>
  </si>
  <si>
    <t>4.
Financial Instruments: The Partnerships trade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exchange-traded contracts and the off-exchange
traded contracts are fair valued on a daily basis. The Partnerships’ contracts are accounted for
on a trade-date basis. Gains or losses are realized when the
contracts are liquidated and are determined using the first-in,
first-out method. The net unrealized gains (losses) on open contracts
at December 31, 2015 and 2014, respectively, reported as a
component of “Equity in trading account” in the
Statements of Financial Condition, and their longest contract
maturities were as follows:
Charter
Campbell
Net Unrealized Gains (Losses) on Open
Contracts Longest Maturities
Year Exchange-Traded Off-Exchange-Traded Total Exchange-Traded Off-Exchange-Traded
2015 $ (300,605) $ 51,849 $ (248,756) Mar. 2017 Mar. 2016
2014 774,574 518,669 1,293,243 Mar. 2016 Mar. 2015
Charter Aspect
Net Unrealized Gains (Losses) on Open
Contracts Longest Maturities
Year Exchange-Traded Off-Exchange-Traded Total Exchange-Traded Off-Exchange-Traded
2015 $ (456,505) $ 242,501 $ (214,004) Jun. 2018 Mar. 2016
2014 2,349,455 394,990 2,744,445 Jun. 2017 Mar. 2015
Charter WNT
Net Unrealized Gains (Losses) on Open
Contracts Longest Maturities
Year Exchange-Traded Off-Exchange-Traded Total Exchange-Traded Off-Exchange-Traded
2015 $ 292,925 $ (52,666) $ 240,259 Dec. 2018 Jun. 2016
2014 1,355,696 (189,115) 1,166,581 Mar. 2018 Jun. 2015
In general, the risks associated with
off-exchange-traded contracts are greater than those associated
with exchange-traded contracts because of the greater risk of
default by the counterparty to an off-exchange-traded contract. The
Partnerships have credit risk associated with counterparty
nonperformance. As of the date of the respective financial
statements, the credit risk associated with the instruments in
which each Partnership trades is limited to the unrealized gains
(losses) amounts reflected in the respective Partnership’s
Statements of Financial Condition. The net unrealized gains
(losses) on open contracts are further disclosed by type of
contract and corresponding fair value level in Note 6, “Fair
Value Measurements.” The Partnerships also have credit risk because
MS&amp;Co. acts as the futures commission merchant and/or
counterparty, as applicable, with respect to most of the
Partnerships’ assets. Exchange-traded futures and
exchange-traded forward contracts are fair valued on a daily basis,
with variations in value settled on a daily basis. MS&amp;Co.,
which is acting as a commodity futures broker for each
Partnership’s exchange-traded futures and exchange-traded
forward contracts, is required, pursuant to regulations of the
Commodity Futures Trading Commission, to segregate from its own
assets, and for the sole benefit of its commodity customers, total
cash and unrealized gain (loss) on open exchange-traded contracts
with MS&amp;Co., acting as a commodity broker for the Partnerships
trading of Futures Interests, totaling $6,506,899 and $25,873,811
for Charter Campbell, $11,291,063 and $38,457,819 for Charter
Aspect, and $10,766,143 and $31,907,877 for Charter WNT at
December 31, 2015, and 2014, respectively. With respect to
each Partnership’s off-exchange-traded forward currency
contracts and forward currency option contracts, there are no daily
settlements of variation in value, nor is there any requirement
that an amount equal to the net unrealized gains (losses) on such
contracts be segregated. However, each Partnership is required to
meet margin requirements equal to the net unrealized loss on open
forward currency contracts in each Partnership’s account with
the counterparty, which is accomplished by daily maintenance of the
cash balance in custody accounts held at MS&amp;Co., for the
benefit of MS&amp;Co. With respect to those off-exchange-traded
forward currency contracts, the Partnerships are at risk to the
ability of MS&amp;Co., the sole counterparty on all such contracts,
to perform. Each Partnership has a netting agreement with
MS&amp;Co. The primary terms are based on industry standard master
netting agreements. These agreements, which seek to reduce both the
Partnerships’ and MS&amp;Co.’s exposure on
off-exchange-traded forward currency contracts, including options
on such contracts, should materially decrease the
Partnerships’ credit risk in the event of MS&amp;Co.’s
bankruptcy or insolvency.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s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 The futures, forwards and options traded, and the
U.S. Treasury bills held, by the Partnership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their
earnings, whether realized or unrealized, and cash flow. Gains and
losses on open positions of exchange-traded futures and
exchange-traded forward contracts are settled daily through
variation margin. Gains and losses on off-exchange-traded forward
currency contracts are settled upon termination of the
contract.</t>
  </si>
  <si>
    <t>Trading Activities</t>
  </si>
  <si>
    <t>Brokers and Dealers [Abstract]</t>
  </si>
  <si>
    <t>5.
Trading Activities: The Partnerships’ objective is to profit from
speculative trading in Futures Interests. Therefore, the Trading
Advisors will take speculative positions in Futures Interests where
they feel the best profit opportunities exist for their respective
trading strategies.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As of December 31, 2015, approximately 59.0%
of Charter Campbell’s total investments are futures contracts
which are exchange-traded while approximately 41.0% are forward
contracts which are off-exchange traded. As of December 31, 2015, approximately 64.4%
of Charter Aspect’s total investments are futures contracts
which are exchange-traded while approximately 35.6% are forward
contracts which are off-exchange traded. As of December 31, 2015, approximately 74.2%
of Charter WNT’s total investments are futures contracts
which are exchange-traded while approximately 25.8% are forward
contracts which are off-exchange traded.
The following tables summarize the gross and net
amounts recognized relating to assets and liabilities of each
Partnership’s derivatives and their offsetting subject to
master netting agreements or similar arrangements as of
December 31, 2015 and 2014, respectively.
Charter Campbell
Gross
Gross Amounts Amounts
Gross Amounts Not Offset in the
December 31, 2015 Amounts Financial Financial Financial Cash Collateral Net Amount
Assets
Futures $ 269,891 $ (269,891) $
- $
- $
- $
-
Forwards 1,264,408 (1,264,408)
-
-
-
-
Total assets $ 1,534,299 $
(1,534,299) $
- $
- $
- $
-
Liabilities
Futures $ (460,830) $ 269,891 $
(190,939) * $
- $
- $ (190,939)
Forwards (1,322,225) 1,264,408 (57,817) *
-
- (57,817)
Total liabilities $
(1,783,055) $ 1,534,299 $
(248,756) $ - $
- $ (248,756)
Net fair value $
(248,756) **
Gross Gross
Amounts Amounts Gross Amounts Not Offset in the
December 31, 2014 Amounts Financial Financial Financial Cash Collateral Net Amount
Assets
Futures $ 873,317 $ (134,615) $ 738,702 * $
- $
- $ 738,702
Forwards 1,536,029 (981,488) 554,541 *
-
- 554,541
Total assets $ 2,409,346 $ (1,116,103) $
1,293,243 $
- $
- $
1,293,243
Liabilities
Futures $ (134,615) $ 134,615 $
- $
- $
- $
-
Forwards (981,488) 981,488
-
-
-
-
Total liabilities $ (1,116,103) $ 1,116,103 $
- $
- $
- $
-
Net fair value $ 1,293,243 **
*
Included as a component of “Net unrealized gain (loss) on
open contracts” in the Statements of Financial Condition. ** In the event of default by Charter Campbell,
MS&amp;Co., Charter Campbell’s commodity futures broker
and/or the sole counterparty to Charter Campbell’s
off-exchange-traded contracts, as applicable, has the right to
offset Charter Campbell’s obligation with Charter
Campbell’s cash and/or U.S. Treasury bills held by
MS&amp;Co., thereby minimizing MS&amp;Co.’s risk of loss.
There is no collateral posted by MS&amp;Co. and as such, in the
event of default by MS&amp;Co., Charter Campbell is exposed to the
amount shown in the Statements of Financial Condition. In the case
of exchange-traded contracts, Charter Campbell’s exposure to
counterparty risk may be reduced since the exchange’s
clearinghouse interposes its credit between buyer and seller and
the clearinghouse’s guarantee fund may be available in the
event of a default.
Charter Aspect
Gross
Gross Amounts Amounts Gross Amounts Not Offset in the
December 31, 2015 Amounts Financial Financial Financial Cash Collateral Received/Pledged** Net Amount
Assets
Futures $ 724,794 $ (724,794) $
- $
- $
- $
-
Forwards 692,968 (665,290) 27,678
-
- 27,678
Total assets $ 1,417,762 $
(1,390,084) $ 27,678 $
- $
- $ 27,678
Liabilities
Futures $ (966,476) $ 724,794 $
(241,682) * $
- $
- $ (241,682)
Forwards (665,290) 665,290
- *
-
-
-
Total liabilities $
(1,631,766) $ 1,390,084 $ (241,682) $
- $
- $ (241,682)
Net fair value $
(214,004) **
Gross Gross
Amounts Amounts Gross Amounts Not Offset in the
December 31, 2014 Amounts Financial Financial Financial Cash Collateral Received/Pledged** Net Amount
Assets
Futures $ 2,692,207 $ (266,772) $ 2,425,435 * $
- $
- $ 2,425,435
Forwards 1,015,350 (696,340) 319,010 *
-
- 319,010
Total assets $ 3,707,557 $ (963,112) $ 2,744,445 $
- $
- $ 2,744,445
Liabilities
Futures $ (266,772) $ 266,772 $
- $
- $
- $
-
Forwards (696,340) 696,340
-
-
-
-
Total liabilities $ (963,112) $ 963,112 $
- $
- $
- $
-
Net fair value $ 2,744,445 **
*
Included as a component of “Net unrealized gain (loss) on
open contracts” in the Statements of Financial Condition. ** In the event of default by Charter Aspect,
MS&amp;Co., Charter Aspect’s commodity futures broker and/or
the sole counterparty to Charter Aspect’s off-exchange-traded
contracts, as applicable, has the right to offset Charter
Aspect’s obligation with Charter Aspect’s cash and/or
U.S. Treasury bills held by MS&amp;Co., thereby minimizing
MS&amp;Co.’s risk of loss. There is no collateral posted by
MS&amp;Co. and as such, in the event of default by MS&amp;Co.,
Charter Aspect is exposed to the amount shown in the Statements of
Financial Condition. In the case of exchange-traded contracts,
Charter Aspect’s exposure to counterparty risk may be reduced
since the exchange’s clearinghouse interposes its credit
between buyer and seller and the clearinghouse’s guarantee
fund may be available in the event of a default.
Charter WNT
Gross
Gross Amounts Amounts Gross Amounts Not Offset in the
December 31, 2015 Amounts Financial Financial Financial Cash Collateral Received/Pledged** Net Amount
Assets
Futures $ 817,717 $ (580,290) $
237,427 * $
- $
- $ 237,427
Forwards 239,883 (237,051)
2,832 *
-
- 2,832
Total assets $ 1,057,600 $ (817,341) $
240,259 $
- $
- $ 240,259
Liabilities
Futures $ (580,290) $ 580,290 $
- $
- $
- $
-
Forwards (237,051) 237,051
-
-
-
-
Total liabilities $ (817,341) $ 817,341 $
- $
- $
- $
-
Net fair value $
240,259 **
Gross Gross
Amounts Amounts
Gross Amounts Not Offset in the
December 31, 2014 Amounts Financial Financial Financial Cash Collateral Received/Pledged** Net Amount
Assets
Futures $ 1,905,937 $ (511,243) $ 1,394,694 * $
- $
- $ 1,394,694
Forwards 264,618 (264,618)
-
-
-
-
Total assets $ 2,170,555 $ (775,861) $ 1,394,694 $
- $
- $ 1,394,694
Liabilities
Futures $ (511,243) $ 511,243 $
- $
- $
- $
-
Forwards (492,731) 264,618 (228,113) *
-
- (228,113)
Total liabilities $
(1,003,974) $ 775,861 $ (228,113) $ - $ - $ (228,113)
Net fair value $ 1,166,581 **
*
Included as a component of “Net unrealized gain (loss) on
open contracts” in the Statements of Financial Condition. ** In the event of default
by Charter WNT, MS&amp;Co., Charter WNT’s commodity futures
broker and/or the sole counterparty to Charter WNT’s
off-exchange-traded contracts, as applicable, has the right to
offset Charter WNT’s obligation with Charter WNT’s cash
and/or U.S. Treasury bills held by MS&amp;Co., thereby minimizing
MS&amp;Co.’s risk of loss. There is no collateral posted by
MS&amp;Co. and as such, in the event of default by MS&amp;Co.,
Charter WNT is exposed to the amount shown in the Statements of
Financial Condition. In the case of exchange-traded contracts,
Charter WNT’s exposure to counterparty risk may be reduced
since the exchange’s clearinghouse interposes its credit
between buyer and seller and the clearinghouse’s guarantee
fund may be available in the event of a default. The effect of Trading Activities in Charter
Campbell’s Statements of Financial Condition as of
December 31, 2015 and 2014:
December 31,
2015
Futures and Forward Contracts Long Long Short Short Net Average
Commodity $ 32,576 $ (21,957) $ 169,242 $ (465,033) $ (285,172) 699
Equity 21,570 (34,818) 5,202 (5,419) (13,465) 171
Foreign currency 358,965 (594,408) 879,335 (592,044) 51,848 289
Interest rate 45,793 (50,239) 21,614 (19,135) (1,967) 565
Total $ 458,904 $ (701,422) $ 1,075,393 $ (1,081,631) $ (248,756)
December 31,
2014
Futures and Forward Contracts Long Long Short Short Net Average
Commodity $ 3,667 $ (117,406) $ 290,455 $ (24,367) $ 152,349 848
Equity 53,954 (46,233) 689 (4,261) 4,149 309
Foreign currency 68,076 (785,527) 1,356,424 (120,304) 518,669 429
Interest rate 625,971 (9,658) 10,110 (8,347) 618,076 977
Total $
751,668 $ (958,824) $ 1,657,678 $ (157,279) $ 1,293,243
The effect of Trading Activities in Charter
Aspect’s Statements of Financial Condition as of
December 31, 2015 and 2014:
December 31,
2015
Futures and Forward Contracts Long Long Short Short Net Average
Commodity $ 93,236 $ (66,483) $ 520,255 $ (679,135) $ (132,127) 914
Equity 61,760 (69,913) 6,641 (26,988) (28,500) 265
Foreign currency 131,653 (116,752) 478,849 (244,689) 249,061 411
Interest rate 103,652 (411,566) 21,714 (16,238) (302,438) 1,074
Total $ 390,301 $ (664,714) $ 1,027,459 $ (967,050) $ (214,004)
December
31, 2014
Futures and Forward Contracts Long Long Short Short Net Average
Commodity $ 25,195 $ (292,447) $ 1,270,115 $ (53,368) $ 949,495 787
Equity 328,936 (67,856) 17,113 (50,337) 227,856 386
Foreign currency 214,420 (312,688) 669,973 (158,774) 412,931 451
Interest rate 1,176,289 (11,095) 5,516 (16,547) 1,154,163 1,386
Total $
1,744,840 $ (684,086) $
1,962,717 $ (279,026) $ 2,744,445
The effect of Trading Activities in Charter
WNT’s Statements of Financial Condition as of
December 31, 2015 and 2014:
December 31,
2015
Futures and Forward Contracts Long Long Short Short Net Average
Commodity $ 23,111 $ (7,019) $ 417,191 $ (172,098) $ 261,185 353
Equity 94,982 (45,323) 26,130 (48,088) 27,701 227
Foreign currency 66,500 (194,105) 291,500 (28,195) 135,700 430
Interest rate 137,339 (320,225) 848 (2,289) (184,327) 1,454
Total $ 321,932 $ (566,672) $ 735,669 $ (250,670) $ 240,259
December 31,
2014
Futures and Forward Contracts Long Long Short Short Net Average
Commodity $ 14,752 $ (347,794) $ 652,281 $ (24,681) $ 294,558 375
Equity 418,583 (89,028) 1,100 (35,699) 294,956 351
Foreign currency 49,527 (281,674) 467,499 (91,186) 144,166 594
Interest rate 566,705 (131,849) 108 (2,063) 432,901 1,443
Total $
1,049,567 $ (850,345) $
1,120,988 $ (153,629) $ 1,166,581
The following tables indicate the trading gains and
losses by market sector, on derivative instruments for the years
ended December 31, 2015, 2014 and 2013, respectively.
Charter Campbell
2015
2014
2013
Sector
Commodity $ 235,537 $ 599,779 $ 1,883,702
Equity 9,093 (1,237,700) 5,768,347
Foreign currency 761,515 2,147,219 1,008,235
Interest rate (853,416) 3,854,602 (1,753,108)
Total $ 152,729 * $ 5,363,900 * $ 6,907,176 *
Charter Aspect
2015
2014
2013
Sector
Commodity $ 5,506,589 $ 5,324,415 $ (1,148,405)
Equity (261,308) (649,691) 5,160,541
Foreign currency (387,477) 1,220,792 (836,530)
Interest rate (293,651) 4,809,281 (3,930,101)
Total $ 4,564,153 * $ 10,704,797 * $ (754,495) *
Charter WNT
2015
2014
2013
Sector
Commodity $ 1,917,144 $ 1,595,504 $ 1,183,467
Equity (984,208) (267,178) 6,646,764
Foreign currency (324,778) 1,030,965 1,255,867
Interest rate 837,563 5,466,604 (3,216,434)
Total $ 1,445,721 * $ 7,825,895 * $ 5,869,664 *
*
This
amount is in “Total trading results” in the respective
Partnership’s Statements of Income and Expenses.</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and for the years ended December 31,
2015 and 2014, the Partnership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years ended December 31, 2015 and 2014,
there were no transfers of assets or liabilities between Level 1
and Level 2.
Charter Campbell
December 31, 2015 Total Level 1 Level 2 Level 3
Assets
U.S. Treasury bills $
15,498,983 $
- $
15,498,983 $
-
*Futures 269,891 269,891
-
-
*Forwards 1,264,408 26,108 1,238,300
-
Total Assets $
17,033,282 $ 295,999 $
16,737,283 $
-
Liabilities
*Futures 460,830 460,830
-
-
*Forwards 1,322,225 135,773 1,186,452
-
Total Liabilities $
1,783,055 $ 596,603 $ 1,186,452 $
-
Net fair value $
15,250,227 $
(300,604) $ 15,550,831 $
-
December 31, 2014 Total Level 1 Level 2 Level 3
Assets
*Futures $
873,317 $ 873,317 $
- $
-
*Forwards 1,536,029 111,529 1,424,500
-
Total Assets $
2,409,346 $ 984,846 $ 1,424,500 $
-
Liabilities
*Futures $
134,615 $ 134,615 $
- $
-
*Forwards 981,488 75,657 905,831
-
Total Liabilities $
1,116,103 $ 210,272 $ 905,831 $
-
Net fair value $
1,293,243 $ 774,574 $ 518,669 $ -
Charter Aspect
December 31, 2015 Total Level 1 Level 2 Level 3
Assets
U.S. Treasury bills $ 24,995,953 $
- $ 24,995,953 $
-
*Futures 724,794 724,794
-
-
*Forwards 692,968 91,854 601,114
-
Total Assets $ 26,413,715 $ 816,648 $ 25,597,067 $
-
Liabilities
-
*Futures $ 966,476 $ 966,476
$- $
-
*Forwards 665,290 306,677 358,613
-
Total Liabilities $ 1,631,766 $
1,273,153 $ 358,613 $
-
Net fair value $
24,781,949 $ (456,505) $
25,238,454 $
-
December 31, 2014 Total Level 1 Level 2 Level 3
Assets
*Futures $ 2,692,207 $ 2,692,207 $
- $
-
*Forwards 1,015,350 154,658 860,692
-
Total Assets $ 3,707,557 $ 2,846,865 $ 860,692 $
-
Liabilities -
*Futures $ 266,772 $ 266,772 $
- $
-
*Forwards 696,340 230,638 465,702
-
Total Liabilities $ 963,112 $ 497,410 $ 465,702 $
-
Net fair value $ 2,744,445 $ 2,349,455 $ 394,990 $
-
Charter WNT
December 31, 2015 Total Level 1 Level 2 Level 3
Assets
U.S. Treasury bills $ 16,998,561 $
- $ 16,998,561 $
-
*Futures 817,717 817,717
-
-
*Forwards 239,883 87,839 152,044
-
Total Assets $ 18,056,161 $ 905,556 $
17,150,605 $
-
Liabilities
*Futures $ 580,290 $ 580,290 $
- $
-
*Forwards 237,051 32,341 204,710
-
Total Liabilities $ 817,341 $ 612,631 $ 204,710 $
-
Net fair value $
17,238,820 $ 292,925 $
16,945,895 $
-
December 31, 2014 Total Level 1 Level 2 Level 3
Assets
*Futures $ 1,905,937 $
1,905,937 $
- $
-
*Forwards 264,618 107,239 157,379
-
Total Assets $ 2,170,555 $
2,013,176 $ 157,379 $
-
Liabilities
*Futures $ 511,243 $ 511,243 $
- $
-
*Forwards 492,731 146,237 346,494
-
Total Liabilities $ 1,003,974 $ 657,480 $ 346,494 $
-
Net fair value $ 1,166,581 $ 1,355,696 $ (189,115) $ -
*
Included as a component of “Net unrealized gain (loss) on
open contracts” in the respective Partnership’s
Statements of Financial Condition.</t>
  </si>
  <si>
    <t>Financial Highlights</t>
  </si>
  <si>
    <t>7.
Financial Highlights: Financial highlights for the limited partner class
as a whole for the years ended December 31, 2015, 2014 and
2013 are as follows:
Charter Campbell
2015 2014 2013
Net realized and unrealized gains (losses) $ 0.07 $ 2.85 $ 1.69
Net investment loss (0.71) (0.67) (0.84)
Increase (decrease) for the year (0.64) 2.18 0.85
Net asset value per Unit, beginning of year 12.72 10.54 9.69
Net asset value per Unit, end of year $
12.08 $
12.72 $
10.54
Ratio to average net assets:
Net investment loss (1) (5.6)% (6.5)% (8.1)%
Operating expenses before incentive fees 5.6% 6.6% 8.1%
Incentive fees
-
-
-
Operating expenses after incentive fees 5.6% 6.6% 8.1%
Total return:
Total return before incentive fees (5.0)% 20.7% 8.8%
Incentive fees
-
-
-
Total return after incentive fees (5.0)% 20.7% 8.8%
(1)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Charter Aspect
2015 2014 2013
Net realized and unrealized gains (losses) $ 2.69 $ 5.83 $ (0.27)
Net investment loss (1.29) (1.01) (1.29)
Increase (decrease) for the year 1.40 4.82 (1.56)
Net asset value per Unit, beginning of year 21.09 16.27 17.83
Net asset value per Unit, end of year $
22.49 $
21.09 $
16.27
Ratio to average net assets:
Net investment loss (1) (6.0)% (6.2)% (7.7)%
Operating expenses before incentive fees 5.5% 6.2% 7.7%
Incentive fees 0.5
-
-
Operating expenses after incentive fees 6.0% 6.2% 7.7%
Total return:
Total return before incentive fees 7.1% 29.6% (8.7)%
Incentive fees (0.5)
-
-
Total return after incentive fees 6.6% 29.6% (8.7)%
(1)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Charter WNT
2015 2014 2013
Net realized and unrealized gains (losses) $ 0.71 $ 3.42 $ 1.72
Net investment loss (1.05) (1.10) (0.87)
Increase (decrease) for the year (0.34) 2.32 0.85
Net asset value per Unit, beginning of year 14.54 12.22 11.37
Net asset value per Unit, end of year $
14.20 $
14.54 $
12.22
Ratio to average net assets:
Net investment loss (1) (7.2)% (8.7)% (7.5)%
Operating expenses before incentive fees 5.5% 6.2% 7.6%
Incentive fees 1.7 2.5
-
Operating expenses after incentive fees 7.2% 8.7% 7.6%
Total return:
Total return before incentive fees (0.6)% 21.6% 7.5%
Incentive fees (1.7) (2.6)
-
Total return after incentive fees (2.3)% 19.0% 7.5%
(1)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t>
  </si>
  <si>
    <t>Basis of Presentation and Summary of Significant Accounting Policies (Policies)</t>
  </si>
  <si>
    <t>Use of Estimates</t>
  </si>
  <si>
    <t>a.
Use of Estimates.</t>
  </si>
  <si>
    <t>Statement of Cash Flows</t>
  </si>
  <si>
    <t>b.
Statement of Cash Flows.</t>
  </si>
  <si>
    <t>Restricted and Unrestricted Cash</t>
  </si>
  <si>
    <t>c.
Restricted and Unrestricted Cash.</t>
  </si>
  <si>
    <t>Foreign Currency Transactions and Translation</t>
  </si>
  <si>
    <t>d.
Foreign Currency Transactions and Translation .</t>
  </si>
  <si>
    <t>Income Taxes</t>
  </si>
  <si>
    <t>e.
Income Taxes</t>
  </si>
  <si>
    <t>Revenue Recognition</t>
  </si>
  <si>
    <t>f.
Revenue Recognition .</t>
  </si>
  <si>
    <t>Brokerage and Related Transaction Fee and Cost</t>
  </si>
  <si>
    <t>g.
Brokerage and Related Transaction Fee and Cost.
Effective April 1, 2014, the flat rate brokerage fee for the
Partnerships was reduced from a flat monthly rate of 1/12 of 6.0%
(a 6.0% annual rate) to 1/12 of 4.0% (a 4.0% annual rate) of the
respective Partnership’s net assets as of the first day of
each month.
Effective October 1, 2014, the flat rate brokerage fee accrued
by the Partnerships, equal to 1/12 of 4.0% (a 4.0% annual rate) of
each such Partnership’s net assets, was separated into
(i) a general partner administrative fee (the “General
Partner fee”) payable to the General Partner equal to an
annual rate of 2.0% of the relevant Partnership’s net assets
and (ii) an ongoing placement agent fee payable to Morgan
Stanley Wealth Management equal to an annual rate of 2.0% of the
relevant Partnership’s net assets.
The
October 1, 2014 fee changes, in the aggregate, did not exceed
the flat rate brokerage fee and, accordingly, there was no change
to the aggregate fees incurred by each Partnership. The General
Partner pays or reimburses the Partnerships for all fees and costs
charged or incurred by MS&amp;Co., the General Partner and/or their
affiliates or any other entity acting as a commodity broker for the
Partnerships.</t>
  </si>
  <si>
    <t>Equity in Trading Account</t>
  </si>
  <si>
    <t>h.
Equity in Trading Account.
The
Partnerships, in their normal course of business, enter into
various contracts with MS&amp;Co. acting as its commodity broker.
Pursuant to brokerage agreements with MS&amp;Co., to the extent
that such trading results in unrealized gains or losses, these
amounts are offset for each Partnership and are reported on a net
basis in each Partnership’s Statements of Financial
Condition.
The
Partnerships have offset their unrealized gains or losses on
forward contracts executed with the same counterparty in their
respective Statements of Financial Condition as allowable under the
terms of their master netting agreements with MS&amp;Co., the
counterparty on such contracts. The Partnerships have consistently
applied their right to offset.</t>
  </si>
  <si>
    <t>Investment Company Status</t>
  </si>
  <si>
    <t>i.
Investment Company Status. “Financial
Services—Investment Companies (Topic 946): Amendments to the
Scope, Measurement and Disclosure Requirements”</t>
  </si>
  <si>
    <t>j.
Redemptions.</t>
  </si>
  <si>
    <t>Distributions</t>
  </si>
  <si>
    <t>k.
Distributions.</t>
  </si>
  <si>
    <t>Dissolution of the Partnerships</t>
  </si>
  <si>
    <t>l.
Dissolution of the Partnerships —</t>
  </si>
  <si>
    <t>Net Income (Loss) Per Unit</t>
  </si>
  <si>
    <t>m.
Net Income (Loss) Per Unit.</t>
  </si>
  <si>
    <t>Fair Value of Financial Instruments</t>
  </si>
  <si>
    <t>n.
Fair Value of Financial Instruments Financial
Instruments,</t>
  </si>
  <si>
    <t>Recent Accounting Pronouncements</t>
  </si>
  <si>
    <t>o.
Recent Accounting Pronouncements “Recognition and Measurement of
Financial Assets and Financial Liabilities.”</t>
  </si>
  <si>
    <t>Reclassification</t>
  </si>
  <si>
    <t>p.
Reclassification</t>
  </si>
  <si>
    <t>Subsequent Events</t>
  </si>
  <si>
    <t>q.
Subsequent Events.</t>
  </si>
  <si>
    <t>Financial Instruments (Tables)</t>
  </si>
  <si>
    <t>Net Unrealized Gain (Losses) on Open Contracts</t>
  </si>
  <si>
    <t xml:space="preserve">Charter WNT
Net Unrealized Gains (Losses) on Open
Contracts Longest Maturities
Year Exchange-Traded Off-Exchange-Traded Total Exchange-Traded Off-Exchange-Traded
2015 $ 292,925 $ (52,666) $ 240,259 Dec. 2018 Jun. 2016
2014 1,355,696 (189,115) 1,166,581 Mar. 2018 Jun. 2015 </t>
  </si>
  <si>
    <t>The net unrealized gains (losses) on open contracts
at December 31, 2015 and 2014, respectively, reported as a
component of “Equity in trading account” in the
Statements of Financial Condition, and their longest contract
maturities were as follows:
Charter
Campbell
Net Unrealized Gains (Losses) on Open
Contracts Longest Maturities
Year Exchange-Traded Off-Exchange-Traded Total Exchange-Traded Off-Exchange-Traded
2015 $ (300,605) $ 51,849 $ (248,756) Mar. 2017 Mar. 2016
2014 774,574 518,669 1,293,243 Mar. 2016 Mar. 2015</t>
  </si>
  <si>
    <t xml:space="preserve">Charter Aspect
Net Unrealized Gains (Losses) on Open
Contracts Longest Maturities
Year Exchange-Traded Off-Exchange-Traded Total Exchange-Traded Off-Exchange-Traded
2015 $ (456,505) $ 242,501 $ (214,004) Jun. 2018 Mar. 2016
2014 2,349,455 394,990 2,744,445 Jun. 2017 Mar. 2015 </t>
  </si>
  <si>
    <t>Trading Activities (Tables)</t>
  </si>
  <si>
    <t>Summary of Gross and Net Amounts Recognized Relating to Assets and Liabilities of Each Partnership's Derivatives and their Offsetting</t>
  </si>
  <si>
    <t>Charter WNT
Gross
Gross Amounts Amounts Gross Amounts Not Offset in the
December 31, 2015 Amounts Financial Financial Financial Cash Collateral Received/Pledged** Net Amount
Assets
Futures $ 817,717 $ (580,290) $
237,427 * $
- $
- $ 237,427
Forwards 239,883 (237,051)
2,832 *
-
- 2,832
Total assets $ 1,057,600 $ (817,341) $
240,259 $
- $
- $ 240,259
Liabilities
Futures $ (580,290) $ 580,290 $
- $
- $
- $
-
Forwards (237,051) 237,051
-
-
-
-
Total liabilities $ (817,341) $ 817,341 $
- $
- $
- $
-
Net fair value $
240,259 **
Gross Gross
Amounts Amounts
Gross Amounts Not Offset in the
December 31, 2014 Amounts Financial Financial Financial Cash Collateral Received/Pledged** Net Amount
Assets
Futures $ 1,905,937 $ (511,243) $ 1,394,694 * $
- $
- $ 1,394,694
Forwards 264,618 (264,618)
-
-
-
-
Total assets $ 2,170,555 $ (775,861) $ 1,394,694 $
- $
- $ 1,394,694
Liabilities
Futures $ (511,243) $ 511,243 $
- $
- $
- $
-
Forwards (492,731) 264,618 (228,113) *
-
- (228,113)
Total liabilities $
(1,003,974) $ 775,861 $ (228,113) $ - $ - $ (228,113)
Net fair value $ 1,166,581 **
*
Included as a component of “Net unrealized gain (loss) on
open contracts” in the Statements of Financial Condition. ** In the event of default
by Charter WNT, MS&amp;Co., Charter WNT’s commodity futures
broker and/or the sole counterparty to Charter WNT’s
off-exchange-traded contracts, as applicable, has the right to
offset Charter WNT’s obligation with Charter WNT’s cash
and/or U.S. Treasury bills held by MS&amp;Co., thereby minimizing
MS&amp;Co.’s risk of loss. There is no collateral posted by
MS&amp;Co. and as such, in the event of default by MS&amp;Co.,
Charter WNT is exposed to the amount shown in the Statements of
Financial Condition. In the case of exchange-traded contracts,
Charter WNT’s exposure to counterparty risk may be reduced
since the exchange’s clearinghouse interposes its credit
between buyer and seller and the clearinghouse’s guarantee
fund may be available in the event of a default.</t>
  </si>
  <si>
    <t>Schedule of Effect of Trading Activities in Statements of Financial Condition</t>
  </si>
  <si>
    <t>The effect of Trading Activities in Charter
WNT’s Statements of Financial Condition as of
December 31, 2015 and 2014:
December 31,
2015
Futures and Forward Contracts Long Long Short Short Net Average
Commodity $ 23,111 $ (7,019) $ 417,191 $ (172,098) $ 261,185 353
Equity 94,982 (45,323) 26,130 (48,088) 27,701 227
Foreign currency 66,500 (194,105) 291,500 (28,195) 135,700 430
Interest rate 137,339 (320,225) 848 (2,289) (184,327) 1,454
Total $ 321,932 $ (566,672) $ 735,669 $ (250,670) $ 240,259
December 31,
2014
Futures and Forward Contracts Long Long Short Short Net Average
Commodity $ 14,752 $ (347,794) $ 652,281 $ (24,681) $ 294,558 375
Equity 418,583 (89,028) 1,100 (35,699) 294,956 351
Foreign currency 49,527 (281,674) 467,499 (91,186) 144,166 594
Interest rate 566,705 (131,849) 108 (2,063) 432,901 1,443
Total $
1,049,567 $ (850,345) $
1,120,988 $ (153,629) $ 1,166,581</t>
  </si>
  <si>
    <t>Summary of Trading Gains and Losses on Derivative Instruments by Market Sector</t>
  </si>
  <si>
    <t>Charter WNT
2015
2014
2013
Sector
Commodity $ 1,917,144 $ 1,595,504 $ 1,183,467
Equity (984,208) (267,178) 6,646,764
Foreign currency (324,778) 1,030,965 1,255,867
Interest rate 837,563 5,466,604 (3,216,434)
Total $ 1,445,721 * $ 7,825,895 * $ 5,869,664 *
*
This
amount is in “Total trading results” in the respective
Partnership’s Statements of Income and Expenses.</t>
  </si>
  <si>
    <t>Charter Campbell
Gross
Gross Amounts Amounts
Gross Amounts Not Offset in the
December 31, 2015 Amounts Financial Financial Financial Cash Collateral Net Amount
Assets
Futures $ 269,891 $ (269,891) $
- $
- $
- $
-
Forwards 1,264,408 (1,264,408)
-
-
-
-
Total assets $ 1,534,299 $
(1,534,299) $
- $
- $
- $
-
Liabilities
Futures $ (460,830) $ 269,891 $
(190,939) * $
- $
- $ (190,939)
Forwards (1,322,225) 1,264,408 (57,817) *
-
- (57,817)
Total liabilities $
(1,783,055) $ 1,534,299 $
(248,756) $ - $
- $ (248,756)
Net fair value $
(248,756) **
Gross Gross
Amounts Amounts Gross Amounts Not Offset in the
December 31, 2014 Amounts Financial Financial Financial Cash Collateral Net Amount
Assets
Futures $ 873,317 $ (134,615) $ 738,702 * $
- $
- $ 738,702
Forwards 1,536,029 (981,488) 554,541 *
-
- 554,541
Total assets $ 2,409,346 $ (1,116,103) $
1,293,243 $
- $
- $
1,293,243
Liabilities
Futures $ (134,615) $ 134,615 $
- $
- $
- $
-
Forwards (981,488) 981,488
-
-
-
-
Total liabilities $ (1,116,103) $ 1,116,103 $
- $
- $
- $
-
Net fair value $ 1,293,243 **
*
Included as a component of “Net unrealized gain (loss) on
open contracts” in the Statements of Financial Condition. ** In the event of default by Charter Campbell,
MS&amp;Co., Charter Campbell’s commodity futures broker
and/or the sole counterparty to Charter Campbell’s
off-exchange-traded contracts, as applicable, has the right to
offset Charter Campbell’s obligation with Charter
Campbell’s cash and/or U.S. Treasury bills held by
MS&amp;Co., thereby minimizing MS&amp;Co.’s risk of loss.
There is no collateral posted by MS&amp;Co. and as such, in the
event of default by MS&amp;Co., Charter Campbell is exposed to the
amount shown in the Statements of Financial Condition. In the case
of exchange-traded contracts, Charter Campbell’s exposure to
counterparty risk may be reduced since the exchange’s
clearinghouse interposes its credit between buyer and seller and
the clearinghouse’s guarantee fund may be available in the
event of a default.</t>
  </si>
  <si>
    <t>The effect of Trading Activities in Charter
Campbell’s Statements of Financial Condition as of
December 31, 2015 and 2014:
December 31,
2015
Futures and Forward Contracts Long Long Short Short Net Average
Commodity $ 32,576 $ (21,957) $ 169,242 $ (465,033) $ (285,172) 699
Equity 21,570 (34,818) 5,202 (5,419) (13,465) 171
Foreign currency 358,965 (594,408) 879,335 (592,044) 51,848 289
Interest rate 45,793 (50,239) 21,614 (19,135) (1,967) 565
Total $ 458,904 $ (701,422) $ 1,075,393 $ (1,081,631) $ (248,756)
December 31,
2014
Futures and Forward Contracts Long Long Short Short Net Average
Commodity $ 3,667 $ (117,406) $ 290,455 $ (24,367) $ 152,349 848
Equity 53,954 (46,233) 689 (4,261) 4,149 309
Foreign currency 68,076 (785,527) 1,356,424 (120,304) 518,669 429
Interest rate 625,971 (9,658) 10,110 (8,347) 618,076 977
Total $
751,668 $ (958,824) $ 1,657,678 $ (157,279) $ 1,293,243</t>
  </si>
  <si>
    <t>The following tables indicate the trading gains and
losses by market sector, on derivative instruments for the years
ended December 31, 2015, 2014 and 2013, respectively.
Charter Campbell
2015
2014
2013
Sector
Commodity $ 235,537 $ 599,779 $ 1,883,702
Equity 9,093 (1,237,700) 5,768,347
Foreign currency 761,515 2,147,219 1,008,235
Interest rate (853,416) 3,854,602 (1,753,108)
Total $ 152,729 * $ 5,363,900 * $ 6,907,176 *</t>
  </si>
  <si>
    <t>Charter Aspect
Gross
Gross Amounts Amounts Gross Amounts Not Offset in the
December 31, 2015 Amounts Financial Financial Financial Cash Collateral Received/Pledged** Net Amount
Assets
Futures $ 724,794 $ (724,794) $
- $
- $
- $
-
Forwards 692,968 (665,290) 27,678
-
- 27,678
Total assets $ 1,417,762 $
(1,390,084) $ 27,678 $
- $
- $ 27,678
Liabilities
Futures $ (966,476) $ 724,794 $
(241,682) * $
- $
- $ (241,682)
Forwards (665,290) 665,290
- *
-
-
-
Total liabilities $
(1,631,766) $ 1,390,084 $ (241,682) $
- $
- $ (241,682)
Net fair value $
(214,004) **
Gross Gross
Amounts Amounts Gross Amounts Not Offset in the
December 31, 2014 Amounts Financial Financial Financial Cash Collateral Received/Pledged** Net Amount
Assets
Futures $ 2,692,207 $ (266,772) $ 2,425,435 * $
- $
- $ 2,425,435
Forwards 1,015,350 (696,340) 319,010 *
-
- 319,010
Total assets $ 3,707,557 $ (963,112) $ 2,744,445 $
- $
- $ 2,744,445
Liabilities
Futures $ (266,772) $ 266,772 $
- $
- $
- $
-
Forwards (696,340) 696,340
-
-
-
-
Total liabilities $ (963,112) $ 963,112 $
- $
- $
- $
-
Net fair value $ 2,744,445 **
*
Included as a component of “Net unrealized gain (loss) on
open contracts” in the Statements of Financial Condition. ** In the event of default by Charter Aspect,
MS&amp;Co., Charter Aspect’s commodity futures broker and/or
the sole counterparty to Charter Aspect’s off-exchange-traded
contracts, as applicable, has the right to offset Charter
Aspect’s obligation with Charter Aspect’s cash and/or
U.S. Treasury bills held by MS&amp;Co., thereby minimizing
MS&amp;Co.’s risk of loss. There is no collateral posted by
MS&amp;Co. and as such, in the event of default by MS&amp;Co.,
Charter Aspect is exposed to the amount shown in the Statements of
Financial Condition. In the case of exchange-traded contracts,
Charter Aspect’s exposure to counterparty risk may be reduced
since the exchange’s clearinghouse interposes its credit
between buyer and seller and the clearinghouse’s guarantee
fund may be available in the event of a default.</t>
  </si>
  <si>
    <t>The effect of Trading Activities in Charter
Aspect’s Statements of Financial Condition as of
December 31, 2015 and 2014:
December 31,
2015
Futures and Forward Contracts Long Long Short Short Net Average
Commodity $ 93,236 $ (66,483) $ 520,255 $ (679,135) $ (132,127) 914
Equity 61,760 (69,913) 6,641 (26,988) (28,500) 265
Foreign currency 131,653 (116,752) 478,849 (244,689) 249,061 411
Interest rate 103,652 (411,566) 21,714 (16,238) (302,438) 1,074
Total $ 390,301 $ (664,714) $ 1,027,459 $ (967,050) $ (214,004)
December
31, 2014
Futures and Forward Contracts Long Long Short Short Net Average
Commodity $ 25,195 $ (292,447) $ 1,270,115 $ (53,368) $ 949,495 787
Equity 328,936 (67,856) 17,113 (50,337) 227,856 386
Foreign currency 214,420 (312,688) 669,973 (158,774) 412,931 451
Interest rate 1,176,289 (11,095) 5,516 (16,547) 1,154,163 1,386
Total $
1,744,840 $ (684,086) $
1,962,717 $ (279,026) $ 2,744,445</t>
  </si>
  <si>
    <t>Charter Aspect
2015
2014
2013
Sector
Commodity $ 5,506,589 $ 5,324,415 $ (1,148,405)
Equity (261,308) (649,691) 5,160,541
Foreign currency (387,477) 1,220,792 (836,530)
Interest rate (293,651) 4,809,281 (3,930,101)
Total $ 4,564,153 * $ 10,704,797 * $ (754,495) *</t>
  </si>
  <si>
    <t>Fair Value Measurements (Tables)</t>
  </si>
  <si>
    <t>Assets and Liabilities Measured at Fair Value on Recurring Basis</t>
  </si>
  <si>
    <t>Charter WNT
December 31, 2015 Total Level 1 Level 2 Level 3
Assets
U.S. Treasury bills $ 16,998,561 $
- $ 16,998,561 $
-
*Futures 817,717 817,717
-
-
*Forwards 239,883 87,839 152,044
-
Total Assets $ 18,056,161 $ 905,556 $
17,150,605 $
-
Liabilities
*Futures $ 580,290 $ 580,290 $
- $
-
*Forwards 237,051 32,341 204,710
-
Total Liabilities $ 817,341 $ 612,631 $ 204,710 $
-
Net fair value $
17,238,820 $ 292,925 $
16,945,895 $
-
December 31, 2014 Total Level 1 Level 2 Level 3
Assets
*Futures $ 1,905,937 $
1,905,937 $
- $
-
*Forwards 264,618 107,239 157,379
-
Total Assets $ 2,170,555 $
2,013,176 $ 157,379 $
-
Liabilities
*Futures $ 511,243 $ 511,243 $
- $
-
*Forwards 492,731 146,237 346,494
-
Total Liabilities $ 1,003,974 $ 657,480 $ 346,494 $
-
Net fair value $ 1,166,581 $ 1,355,696 $ (189,115) $ -
*
Included as a component of “Net unrealized gain (loss) on
open contracts” in the respective Partnership’s
Statements of Financial Condition.</t>
  </si>
  <si>
    <t>Charter Campbell
December 31, 2015 Total Level 1 Level 2 Level 3
Assets
U.S. Treasury bills $
15,498,983 $
- $
15,498,983 $
-
*Futures 269,891 269,891
-
-
*Forwards 1,264,408 26,108 1,238,300
-
Total Assets $
17,033,282 $ 295,999 $
16,737,283 $
-
Liabilities
*Futures 460,830 460,830
-
-
*Forwards 1,322,225 135,773 1,186,452
-
Total Liabilities $
1,783,055 $ 596,603 $ 1,186,452 $
-
Net fair value $
15,250,227 $
(300,604) $ 15,550,831 $
-
December 31, 2014 Total Level 1 Level 2 Level 3
Assets
*Futures $
873,317 $ 873,317 $
- $
-
*Forwards 1,536,029 111,529 1,424,500
-
Total Assets $
2,409,346 $ 984,846 $ 1,424,500 $
-
Liabilities
*Futures $
134,615 $ 134,615 $
- $
-
*Forwards 981,488 75,657 905,831
-
Total Liabilities $
1,116,103 $ 210,272 $ 905,831 $
-
Net fair value $
1,293,243 $ 774,574 $ 518,669 $ -
*
Included as a component of “Net unrealized gain (loss) on
open contracts” in the respective Partnership’s
Statements of Financial Condition.</t>
  </si>
  <si>
    <t>Charter Aspect
December 31, 2015 Total Level 1 Level 2 Level 3
Assets
U.S. Treasury bills $ 24,995,953 $
- $ 24,995,953 $
-
*Futures 724,794 724,794
-
-
*Forwards 692,968 91,854 601,114
-
Total Assets $ 26,413,715 $ 816,648 $ 25,597,067 $
-
Liabilities
-
*Futures $ 966,476 $ 966,476
$- $
-
*Forwards 665,290 306,677 358,613
-
Total Liabilities $ 1,631,766 $
1,273,153 $ 358,613 $
-
Net fair value $
24,781,949 $ (456,505) $
25,238,454 $
-
December 31, 2014 Total Level 1 Level 2 Level 3
Assets
*Futures $ 2,692,207 $ 2,692,207 $
- $
-
*Forwards 1,015,350 154,658 860,692
-
Total Assets $ 3,707,557 $ 2,846,865 $ 860,692 $
-
Liabilities -
*Futures $ 266,772 $ 266,772 $
- $
-
*Forwards 696,340 230,638 465,702
-
Total Liabilities $ 963,112 $ 497,410 $ 465,702 $
-
Net fair value $ 2,744,445 $ 2,349,455 $ 394,990 $
-
*
Included as a component of “Net unrealized gain (loss) on
open contracts” in the respective Partnership’s
Statements of Financial Condition.</t>
  </si>
  <si>
    <t>Financial Highlights (Tables)</t>
  </si>
  <si>
    <t>Financial Highlights for Limited Partner Class</t>
  </si>
  <si>
    <t>Charter WNT
2015 2014 2013
Net realized and unrealized gains (losses) $ 0.71 $ 3.42 $ 1.72
Net investment loss (1.05) (1.10) (0.87)
Increase (decrease) for the year (0.34) 2.32 0.85
Net asset value per Unit, beginning of year 14.54 12.22 11.37
Net asset value per Unit, end of year $
14.20 $
14.54 $
12.22
Ratio to average net assets:
Net investment loss (1) (7.2)% (8.7)% (7.5)%
Operating expenses before incentive fees 5.5% 6.2% 7.6%
Incentive fees 1.7 2.5
-
Operating expenses after incentive fees 7.2% 8.7% 7.6%
Total return:
Total return before incentive fees (0.6)% 21.6% 7.5%
Incentive fees (1.7) (2.6)
-
Total return after incentive fees (2.3)% 19.0% 7.5%
(1)
Interest income less total expenses</t>
  </si>
  <si>
    <t>Charter Campbell
2015 2014 2013
Net realized and unrealized gains (losses) $ 0.07 $ 2.85 $ 1.69
Net investment loss (0.71) (0.67) (0.84)
Increase (decrease) for the year (0.64) 2.18 0.85
Net asset value per Unit, beginning of year 12.72 10.54 9.69
Net asset value per Unit, end of year $
12.08 $
12.72 $
10.54
Ratio to average net assets:
Net investment loss (1) (5.6)% (6.5)% (8.1)%
Operating expenses before incentive fees 5.6% 6.6% 8.1%
Incentive fees
-
-
-
Operating expenses after incentive fees 5.6% 6.6% 8.1%
Total return:
Total return before incentive fees (5.0)% 20.7% 8.8%
Incentive fees
-
-
-
Total return after incentive fees (5.0)% 20.7% 8.8%
(1)
Interest income less total expenses</t>
  </si>
  <si>
    <t>Charter Aspect
2015 2014 2013
Net realized and unrealized gains (losses) $ 2.69 $ 5.83 $ (0.27)
Net investment loss (1.29) (1.01) (1.29)
Increase (decrease) for the year 1.40 4.82 (1.56)
Net asset value per Unit, beginning of year 21.09 16.27 17.83
Net asset value per Unit, end of year $
22.49 $
21.09 $
16.27
Ratio to average net assets:
Net investment loss (1) (6.0)% (6.2)% (7.7)%
Operating expenses before incentive fees 5.5% 6.2% 7.7%
Incentive fees 0.5
-
-
Operating expenses after incentive fees 6.0% 6.2% 7.7%
Total return:
Total return before incentive fees 7.1% 29.6% (8.7)%
Incentive fees (0.5)
-
-
Total return after incentive fees 6.6% 29.6% (8.7)%
(1)
Interest income less total expenses</t>
  </si>
  <si>
    <t>Organization - Additional Information (Detail)</t>
  </si>
  <si>
    <t>Required interest in the equity of each Partnership</t>
  </si>
  <si>
    <t>1.00%</t>
  </si>
  <si>
    <t>Basis of Presentation and Summary of Significant Accounting Policies - Additional Information (Detail) - USD ($)</t>
  </si>
  <si>
    <t>3 Months Ended</t>
  </si>
  <si>
    <t>6 Months Ended</t>
  </si>
  <si>
    <t>15 Months Ended</t>
  </si>
  <si>
    <t>Mar. 31, 2014</t>
  </si>
  <si>
    <t>Sep. 30, 2014</t>
  </si>
  <si>
    <t>Schedule of Equity Method Investments [Line Items]</t>
  </si>
  <si>
    <t>Cash denominated in foreign currencies</t>
  </si>
  <si>
    <t>Cash denominated in foreign currencies, at cost</t>
  </si>
  <si>
    <t>Percentage basis of funds on deposit for interest income recognition</t>
  </si>
  <si>
    <t>100.00%</t>
  </si>
  <si>
    <t>Partnership assets percentage not deposited as margin for interest income</t>
  </si>
  <si>
    <t>Monthly flat rate brokerage fee</t>
  </si>
  <si>
    <t>0.50%</t>
  </si>
  <si>
    <t>0.3333%</t>
  </si>
  <si>
    <t>Annualized flat rate brokerage fee</t>
  </si>
  <si>
    <t>6.00%</t>
  </si>
  <si>
    <t>4.00%</t>
  </si>
  <si>
    <t>Annualized general partner administrative fee</t>
  </si>
  <si>
    <t>Annualized ongoing placement agent fee</t>
  </si>
  <si>
    <t>Limited partners unit that can be redeemed</t>
  </si>
  <si>
    <t>Cash denominated in foreign currencies, proceeds</t>
  </si>
  <si>
    <t>80.00%</t>
  </si>
  <si>
    <t>Trading Advisors - Additional Information (Detail)</t>
  </si>
  <si>
    <t>5 Months Ended</t>
  </si>
  <si>
    <t>19 Months Ended</t>
  </si>
  <si>
    <t>May. 31, 2014</t>
  </si>
  <si>
    <t>Schedule Of Trading Advisors [Line Items]</t>
  </si>
  <si>
    <t>Management fee, monthly basis</t>
  </si>
  <si>
    <t>Management fee, annual basis</t>
  </si>
  <si>
    <t>1.50%</t>
  </si>
  <si>
    <t>Incentive fee, monthly trading profits basis</t>
  </si>
  <si>
    <t>20.00%</t>
  </si>
  <si>
    <t>0.167%</t>
  </si>
  <si>
    <t>Financial Instruments - Net Unrealized Gain (Losses) on Open Contracts (Detail) - USD ($)</t>
  </si>
  <si>
    <t>Investment Holdings [Line Items]</t>
  </si>
  <si>
    <t>Net Unrealized Gains (Losses) on Open Contracts</t>
  </si>
  <si>
    <t>Exchange-Traded [Member]</t>
  </si>
  <si>
    <t>Longest maturity date</t>
  </si>
  <si>
    <t>Dec. 31,
		2018</t>
  </si>
  <si>
    <t>Mar. 31,
		2018</t>
  </si>
  <si>
    <t>Off-Exchange-Traded [Member]</t>
  </si>
  <si>
    <t>Jun. 30,
		2016</t>
  </si>
  <si>
    <t>Jun. 30,
		2015</t>
  </si>
  <si>
    <t>Morgan Stanley Smith Barney Charter Campbell L.P. [Member] | Exchange-Traded [Member]</t>
  </si>
  <si>
    <t>Mar. 31,
		2017</t>
  </si>
  <si>
    <t>Mar. 31,
		2016</t>
  </si>
  <si>
    <t>Morgan Stanley Smith Barney Charter Campbell L.P. [Member] | Off-Exchange-Traded [Member]</t>
  </si>
  <si>
    <t>Mar. 31,
		2015</t>
  </si>
  <si>
    <t>Morgan Stanley Smith Barney Charter Aspect L.P. [Member] | Exchange-Traded [Member]</t>
  </si>
  <si>
    <t>Jun. 30,
		2018</t>
  </si>
  <si>
    <t>Jun. 30,
		2017</t>
  </si>
  <si>
    <t>Morgan Stanley Smith Barney Charter Aspect L.P. [Member] | Off-Exchange-Traded [Member]</t>
  </si>
  <si>
    <t>Financial Instruments - Additional Information (Detail) - USD ($)</t>
  </si>
  <si>
    <t>Cash held by acting commodity futures brokers administrating open contracts</t>
  </si>
  <si>
    <t>Trading Activities - Additional Information (Detail)</t>
  </si>
  <si>
    <t>Futures Contracts [Member] | Exchange-Traded [Member]</t>
  </si>
  <si>
    <t>Derivative [Line Items]</t>
  </si>
  <si>
    <t>Percentage of total investments</t>
  </si>
  <si>
    <t>74.20%</t>
  </si>
  <si>
    <t>Forward Contracts [Member] | Off-Exchange-Traded [Member]</t>
  </si>
  <si>
    <t>25.80%</t>
  </si>
  <si>
    <t>Morgan Stanley Smith Barney Charter Campbell L.P. [Member] | Futures Contracts [Member] | Exchange-Traded [Member]</t>
  </si>
  <si>
    <t>59.00%</t>
  </si>
  <si>
    <t>Morgan Stanley Smith Barney Charter Campbell L.P. [Member] | Forward Contracts [Member] | Off-Exchange-Traded [Member]</t>
  </si>
  <si>
    <t>41.00%</t>
  </si>
  <si>
    <t>Morgan Stanley Smith Barney Charter Aspect L.P. [Member] | Futures Contracts [Member] | Exchange-Traded [Member]</t>
  </si>
  <si>
    <t>64.40%</t>
  </si>
  <si>
    <t>Morgan Stanley Smith Barney Charter Aspect L.P. [Member] | Forward Contracts [Member] | Off-Exchange-Traded [Member]</t>
  </si>
  <si>
    <t>35.60%</t>
  </si>
  <si>
    <t>Trading Activities - Summary of Gross and Net Amounts Recognized Relating to Assets and Liabilities of Each Partnership's Derivatives and their Offsetting (Detail) - USD ($)</t>
  </si>
  <si>
    <t>Offsetting of Derivative Assets [Line Items]</t>
  </si>
  <si>
    <t>Gross Amounts Recognized</t>
  </si>
  <si>
    <t>Gross Amounts Offset in the Statements of Financial Condition</t>
  </si>
  <si>
    <t>Amounts Presented in the Statements of Financial Condition</t>
  </si>
  <si>
    <t>Cash Collateral Received/Pledged</t>
  </si>
  <si>
    <t>Net Amount</t>
  </si>
  <si>
    <t>Futures Contracts [Member]</t>
  </si>
  <si>
    <t>Forward Contracts [Member]</t>
  </si>
  <si>
    <t>Morgan Stanley Smith Barney Charter Campbell L.P. [Member] | Futures Contracts [Member]</t>
  </si>
  <si>
    <t>Morgan Stanley Smith Barney Charter Campbell L.P. [Member] | Forward Contracts [Member]</t>
  </si>
  <si>
    <t>Morgan Stanley Smith Barney Charter Aspect L.P. [Member] | Futures Contracts [Member]</t>
  </si>
  <si>
    <t>Morgan Stanley Smith Barney Charter Aspect L.P. [Member] | Forward Contracts [Member]</t>
  </si>
  <si>
    <t>Trading Activities - Schedule of Effect of Trading Activities in Statements of Financial Condition (Detail)</t>
  </si>
  <si>
    <t>Dec. 31, 2015USD ($)Contracts</t>
  </si>
  <si>
    <t>Dec. 31, 2014USD ($)Contracts</t>
  </si>
  <si>
    <t>Futures and Forward Contracts [Member] | Morgan Stanley Smith Barney Charter Campbell L.P. [Member]</t>
  </si>
  <si>
    <t>Futures and Forward Contracts [Member] | Morgan Stanley Smith Barney Charter Aspect L.P. [Member]</t>
  </si>
  <si>
    <t>Futures and Forward Contracts [Member] | Commodity [Member]</t>
  </si>
  <si>
    <t>Average number of contracts outstanding (absolute quantity), Total | Contracts</t>
  </si>
  <si>
    <t>Futures and Forward Contracts [Member] | Commodity [Member] | Morgan Stanley Smith Barney Charter Campbell L.P. [Member]</t>
  </si>
  <si>
    <t>Futures and Forward Contracts [Member] | Commodity [Member] | Morgan Stanley Smith Barney Charter Aspect L.P. [Member]</t>
  </si>
  <si>
    <t>Futures and Forward Contracts [Member] | Equity [Member]</t>
  </si>
  <si>
    <t>Futures and Forward Contracts [Member] | Equity [Member] | Morgan Stanley Smith Barney Charter Campbell L.P. [Member]</t>
  </si>
  <si>
    <t>Futures and Forward Contracts [Member] | Equity [Member] | Morgan Stanley Smith Barney Charter Aspect L.P. [Member]</t>
  </si>
  <si>
    <t>Futures and Forward Contracts [Member] | Foreign Currency [Member]</t>
  </si>
  <si>
    <t>Futures and Forward Contracts [Member] | Foreign Currency [Member] | Morgan Stanley Smith Barney Charter Campbell L.P. [Member]</t>
  </si>
  <si>
    <t>Futures and Forward Contracts [Member] | Foreign Currency [Member] | Morgan Stanley Smith Barney Charter Aspect L.P. [Member]</t>
  </si>
  <si>
    <t>Futures and Forward Contracts [Member] | Interest Rate [Member]</t>
  </si>
  <si>
    <t>Futures and Forward Contracts [Member] | Interest Rate [Member] | Morgan Stanley Smith Barney Charter Campbell L.P. [Member]</t>
  </si>
  <si>
    <t>Futures and Forward Contracts [Member] | Interest Rate [Member] | Morgan Stanley Smith Barney Charter Aspect L.P. [Member]</t>
  </si>
  <si>
    <t>Contracts Purchased [Member] | Futures and Forward Contracts [Member]</t>
  </si>
  <si>
    <t>Unrealized Gain</t>
  </si>
  <si>
    <t>Unrealized Loss</t>
  </si>
  <si>
    <t>Contracts Purchased [Member] | Futures and Forward Contracts [Member] | Morgan Stanley Smith Barney Charter Campbell L.P. [Member]</t>
  </si>
  <si>
    <t>Contracts Purchased [Member] | Futures and Forward Contracts [Member] | Morgan Stanley Smith Barney Charter Aspect L.P. [Member]</t>
  </si>
  <si>
    <t>Contracts Purchased [Member] | Futures and Forward Contracts [Member] | Commodity [Member]</t>
  </si>
  <si>
    <t>Contracts Purchased [Member] | Futures and Forward Contracts [Member] | Commodity [Member] | Morgan Stanley Smith Barney Charter Campbell L.P. [Member]</t>
  </si>
  <si>
    <t>Contracts Purchased [Member] | Futures and Forward Contracts [Member] | Commodity [Member] | Morgan Stanley Smith Barney Charter Aspect L.P. [Member]</t>
  </si>
  <si>
    <t>Contracts Purchased [Member] | Futures and Forward Contracts [Member] | Equity [Member]</t>
  </si>
  <si>
    <t>Contracts Purchased [Member] | Futures and Forward Contracts [Member] | Equity [Member] | Morgan Stanley Smith Barney Charter Campbell L.P. [Member]</t>
  </si>
  <si>
    <t>Contracts Purchased [Member] | Futures and Forward Contracts [Member] | Equity [Member] | Morgan Stanley Smith Barney Charter Aspect L.P. [Member]</t>
  </si>
  <si>
    <t>Contracts Purchased [Member] | Futures and Forward Contracts [Member] | Foreign Currency [Member]</t>
  </si>
  <si>
    <t>Contracts Purchased [Member] | Futures and Forward Contracts [Member] | Foreign Currency [Member] | Morgan Stanley Smith Barney Charter Campbell L.P. [Member]</t>
  </si>
  <si>
    <t>Contracts Purchased [Member] | Futures and Forward Contracts [Member] | Foreign Currency [Member] | Morgan Stanley Smith Barney Charter Aspect L.P. [Member]</t>
  </si>
  <si>
    <t>Contracts Purchased [Member] | Futures and Forward Contracts [Member] | Interest Rate [Member]</t>
  </si>
  <si>
    <t>Contracts Purchased [Member] | Futures and Forward Contracts [Member] | Interest Rate [Member] | Morgan Stanley Smith Barney Charter Campbell L.P. [Member]</t>
  </si>
  <si>
    <t>Contracts Purchased [Member] | Futures and Forward Contracts [Member] | Interest Rate [Member] | Morgan Stanley Smith Barney Charter Aspect L.P. [Member]</t>
  </si>
  <si>
    <t>Contracts Sold [Member] | Futures and Forward Contracts [Member]</t>
  </si>
  <si>
    <t>Contracts Sold [Member] | Futures and Forward Contracts [Member] | Morgan Stanley Smith Barney Charter Campbell L.P. [Member]</t>
  </si>
  <si>
    <t>Contracts Sold [Member] | Futures and Forward Contracts [Member] | Morgan Stanley Smith Barney Charter Aspect L.P. [Member]</t>
  </si>
  <si>
    <t>Contracts Sold [Member] | Futures and Forward Contracts [Member] | Commodity [Member]</t>
  </si>
  <si>
    <t>Contracts Sold [Member] | Futures and Forward Contracts [Member] | Commodity [Member] | Morgan Stanley Smith Barney Charter Campbell L.P. [Member]</t>
  </si>
  <si>
    <t>Contracts Sold [Member] | Futures and Forward Contracts [Member] | Commodity [Member] | Morgan Stanley Smith Barney Charter Aspect L.P. [Member]</t>
  </si>
  <si>
    <t>Contracts Sold [Member] | Futures and Forward Contracts [Member] | Equity [Member]</t>
  </si>
  <si>
    <t>Contracts Sold [Member] | Futures and Forward Contracts [Member] | Equity [Member] | Morgan Stanley Smith Barney Charter Campbell L.P. [Member]</t>
  </si>
  <si>
    <t>Contracts Sold [Member] | Futures and Forward Contracts [Member] | Equity [Member] | Morgan Stanley Smith Barney Charter Aspect L.P. [Member]</t>
  </si>
  <si>
    <t>Contracts Sold [Member] | Futures and Forward Contracts [Member] | Foreign Currency [Member]</t>
  </si>
  <si>
    <t>Contracts Sold [Member] | Futures and Forward Contracts [Member] | Foreign Currency [Member] | Morgan Stanley Smith Barney Charter Campbell L.P. [Member]</t>
  </si>
  <si>
    <t>Contracts Sold [Member] | Futures and Forward Contracts [Member] | Foreign Currency [Member] | Morgan Stanley Smith Barney Charter Aspect L.P. [Member]</t>
  </si>
  <si>
    <t>Contracts Sold [Member] | Futures and Forward Contracts [Member] | Interest Rate [Member]</t>
  </si>
  <si>
    <t>Contracts Sold [Member] | Futures and Forward Contracts [Member] | Interest Rate [Member] | Morgan Stanley Smith Barney Charter Campbell L.P. [Member]</t>
  </si>
  <si>
    <t>Contracts Sold [Member] | Futures and Forward Contracts [Member] | Interest Rate [Member] | Morgan Stanley Smith Barney Charter Aspect L.P. [Member]</t>
  </si>
  <si>
    <t>Trading Activities - Summary of Trading Gains and Losses on Derivative Instruments by Market Sector (Detail) - USD ($)</t>
  </si>
  <si>
    <t>Trading results</t>
  </si>
  <si>
    <t>Commodity [Member]</t>
  </si>
  <si>
    <t>Equity [Member]</t>
  </si>
  <si>
    <t>Foreign Currency [Member]</t>
  </si>
  <si>
    <t>Interest Rate [Member]</t>
  </si>
  <si>
    <t>Morgan Stanley Smith Barney Charter Campbell L.P. [Member] | Commodity [Member]</t>
  </si>
  <si>
    <t>Morgan Stanley Smith Barney Charter Campbell L.P. [Member] | Equity [Member]</t>
  </si>
  <si>
    <t>Morgan Stanley Smith Barney Charter Campbell L.P. [Member] | Foreign Currency [Member]</t>
  </si>
  <si>
    <t>Morgan Stanley Smith Barney Charter Campbell L.P. [Member] | Interest Rate [Member]</t>
  </si>
  <si>
    <t>Morgan Stanley Smith Barney Charter Aspect L.P. [Member] | Commodity [Member]</t>
  </si>
  <si>
    <t>Morgan Stanley Smith Barney Charter Aspect L.P. [Member] | Equity [Member]</t>
  </si>
  <si>
    <t>Morgan Stanley Smith Barney Charter Aspect L.P. [Member] | Foreign Currency [Member]</t>
  </si>
  <si>
    <t>Morgan Stanley Smith Barney Charter Aspect L.P. [Member] | Interest Rate [Member]</t>
  </si>
  <si>
    <t>Fair Value Measurements - Assets and Liabilities Measured at Fair Value on Recurring Basis (Detail) - Fair Value Measured on Recurring Basis [Member] - USD ($)</t>
  </si>
  <si>
    <t>Fair Value, Assets and Liabilities Measured on Recurring and Nonrecurring Basis [Line Items]</t>
  </si>
  <si>
    <t>Assets</t>
  </si>
  <si>
    <t>Liabilities</t>
  </si>
  <si>
    <t>Level 1 [Member]</t>
  </si>
  <si>
    <t>Level 1 [Member] | Futures Contracts [Member]</t>
  </si>
  <si>
    <t>Level 1 [Member] | Forward Contracts [Member]</t>
  </si>
  <si>
    <t>Level 2 [Member]</t>
  </si>
  <si>
    <t>Level 2 [Member] | U.S. Treasury Bills [Member]</t>
  </si>
  <si>
    <t>Level 2 [Member] | Forward Contracts [Member]</t>
  </si>
  <si>
    <t>Morgan Stanley Smith Barney Charter Campbell L.P. [Member] | Level 1 [Member]</t>
  </si>
  <si>
    <t>Morgan Stanley Smith Barney Charter Campbell L.P. [Member] | Level 1 [Member] | Futures Contracts [Member]</t>
  </si>
  <si>
    <t>Morgan Stanley Smith Barney Charter Campbell L.P. [Member] | Level 1 [Member] | Forward Contracts [Member]</t>
  </si>
  <si>
    <t>Morgan Stanley Smith Barney Charter Campbell L.P. [Member] | Level 2 [Member]</t>
  </si>
  <si>
    <t>Morgan Stanley Smith Barney Charter Campbell L.P. [Member] | Level 2 [Member] | U.S. Treasury Bills [Member]</t>
  </si>
  <si>
    <t>Morgan Stanley Smith Barney Charter Campbell L.P. [Member] | Level 2 [Member] | Forward Contracts [Member]</t>
  </si>
  <si>
    <t>Morgan Stanley Smith Barney Charter Aspect L.P. [Member] | Level 1 [Member]</t>
  </si>
  <si>
    <t>Morgan Stanley Smith Barney Charter Aspect L.P. [Member] | Level 1 [Member] | Futures Contracts [Member]</t>
  </si>
  <si>
    <t>Morgan Stanley Smith Barney Charter Aspect L.P. [Member] | Level 1 [Member] | Forward Contracts [Member]</t>
  </si>
  <si>
    <t>Morgan Stanley Smith Barney Charter Aspect L.P. [Member] | Level 2 [Member]</t>
  </si>
  <si>
    <t>Morgan Stanley Smith Barney Charter Aspect L.P. [Member] | Level 2 [Member] | U.S. Treasury Bills [Member]</t>
  </si>
  <si>
    <t>Morgan Stanley Smith Barney Charter Aspect L.P. [Member] | Level 2 [Member] | Forward Contracts [Member]</t>
  </si>
  <si>
    <t>Financial Highlights - Financial Highlights for Limited Partner Class (Detail) - $ / shares</t>
  </si>
  <si>
    <t>Financial Highlights Disclosures [Line Items]</t>
  </si>
  <si>
    <t>Net realized and unrealized gains (losses)</t>
  </si>
  <si>
    <t>Increase (decrease) for the year</t>
  </si>
  <si>
    <t>Net asset value per Unit, beginning of year</t>
  </si>
  <si>
    <t>Net asset value per Unit, end of year</t>
  </si>
  <si>
    <t>Ratio to average net assets:</t>
  </si>
  <si>
    <t>(7.20%)</t>
  </si>
  <si>
    <t>(8.70%)</t>
  </si>
  <si>
    <t>(7.50%)</t>
  </si>
  <si>
    <t>Operating expenses before incentive fees</t>
  </si>
  <si>
    <t>5.50%</t>
  </si>
  <si>
    <t>6.20%</t>
  </si>
  <si>
    <t>7.60%</t>
  </si>
  <si>
    <t>Incentive fees</t>
  </si>
  <si>
    <t>1.70%</t>
  </si>
  <si>
    <t>2.50%</t>
  </si>
  <si>
    <t>Operating expenses after incentive fees</t>
  </si>
  <si>
    <t>7.20%</t>
  </si>
  <si>
    <t>8.70%</t>
  </si>
  <si>
    <t>Total return:</t>
  </si>
  <si>
    <t>Total return before incentive fees</t>
  </si>
  <si>
    <t>(0.60%)</t>
  </si>
  <si>
    <t>21.60%</t>
  </si>
  <si>
    <t>7.50%</t>
  </si>
  <si>
    <t>(1.70%)</t>
  </si>
  <si>
    <t>(2.60%)</t>
  </si>
  <si>
    <t>Total return after incentive fees</t>
  </si>
  <si>
    <t>(2.30%)</t>
  </si>
  <si>
    <t>19.00%</t>
  </si>
  <si>
    <t>(5.60%)</t>
  </si>
  <si>
    <t>(6.50%)</t>
  </si>
  <si>
    <t>(8.10%)</t>
  </si>
  <si>
    <t>5.60%</t>
  </si>
  <si>
    <t>6.60%</t>
  </si>
  <si>
    <t>8.10%</t>
  </si>
  <si>
    <t>(5.00%)</t>
  </si>
  <si>
    <t>20.70%</t>
  </si>
  <si>
    <t>8.80%</t>
  </si>
  <si>
    <t>(6.00%)</t>
  </si>
  <si>
    <t>(6.20%)</t>
  </si>
  <si>
    <t>(7.70%)</t>
  </si>
  <si>
    <t>7.70%</t>
  </si>
  <si>
    <t>7.10%</t>
  </si>
  <si>
    <t>29.60%</t>
  </si>
  <si>
    <t>(0.50%)</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6665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7" t="n">
        <v>1884440.585</v>
      </c>
    </row>
    <row r="18" spans="1:4">
      <c r="A18" s="4" t="s">
        <v>30</v>
      </c>
      <c r="D18" s="8" t="n">
        <v>27751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6</v>
      </c>
      <c r="B1" s="2" t="s">
        <v>1</v>
      </c>
    </row>
    <row r="2" spans="1:2">
      <c r="B2" s="2" t="s">
        <v>2</v>
      </c>
    </row>
    <row r="3" spans="1:2">
      <c r="A3" s="3" t="s">
        <v>23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3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20</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82</v>
      </c>
      <c r="B1" s="2" t="s">
        <v>1</v>
      </c>
    </row>
    <row r="2" spans="1:2">
      <c r="B2" s="2" t="s">
        <v>2</v>
      </c>
    </row>
    <row r="3" spans="1:2">
      <c r="A3" s="4" t="s">
        <v>283</v>
      </c>
      <c r="B3" s="4" t="s">
        <v>284</v>
      </c>
    </row>
    <row r="4" spans="1:2">
      <c r="A4" s="4" t="s">
        <v>56</v>
      </c>
    </row>
    <row r="5" spans="1:2">
      <c r="A5" s="4" t="s">
        <v>283</v>
      </c>
      <c r="B5" s="4" t="s">
        <v>285</v>
      </c>
    </row>
    <row r="6" spans="1:2">
      <c r="A6" s="4" t="s">
        <v>58</v>
      </c>
    </row>
    <row r="7" spans="1:2">
      <c r="A7" s="4" t="s">
        <v>283</v>
      </c>
      <c r="B7"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56</v>
      </c>
    </row>
    <row r="7" spans="1:2">
      <c r="A7" s="4" t="s">
        <v>288</v>
      </c>
      <c r="B7" s="4" t="s">
        <v>294</v>
      </c>
    </row>
    <row r="8" spans="1:2">
      <c r="A8" s="4" t="s">
        <v>290</v>
      </c>
      <c r="B8" s="4" t="s">
        <v>295</v>
      </c>
    </row>
    <row r="9" spans="1:2">
      <c r="A9" s="4" t="s">
        <v>292</v>
      </c>
      <c r="B9" s="4" t="s">
        <v>296</v>
      </c>
    </row>
    <row r="10" spans="1:2">
      <c r="A10" s="4" t="s">
        <v>58</v>
      </c>
    </row>
    <row r="11" spans="1:2">
      <c r="A11" s="4" t="s">
        <v>288</v>
      </c>
      <c r="B11" s="4" t="s">
        <v>297</v>
      </c>
    </row>
    <row r="12" spans="1:2">
      <c r="A12" s="4" t="s">
        <v>290</v>
      </c>
      <c r="B12" s="4" t="s">
        <v>298</v>
      </c>
    </row>
    <row r="13" spans="1:2">
      <c r="A13" s="4" t="s">
        <v>292</v>
      </c>
      <c r="B13"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300</v>
      </c>
      <c r="B1" s="2" t="s">
        <v>1</v>
      </c>
    </row>
    <row r="2" spans="1:2">
      <c r="B2" s="2" t="s">
        <v>2</v>
      </c>
    </row>
    <row r="3" spans="1:2">
      <c r="A3" s="4" t="s">
        <v>301</v>
      </c>
      <c r="B3" s="4" t="s">
        <v>302</v>
      </c>
    </row>
    <row r="4" spans="1:2">
      <c r="A4" s="4" t="s">
        <v>56</v>
      </c>
    </row>
    <row r="5" spans="1:2">
      <c r="A5" s="4" t="s">
        <v>301</v>
      </c>
      <c r="B5" s="4" t="s">
        <v>303</v>
      </c>
    </row>
    <row r="6" spans="1:2">
      <c r="A6" s="4" t="s">
        <v>58</v>
      </c>
    </row>
    <row r="7" spans="1:2">
      <c r="A7" s="4" t="s">
        <v>301</v>
      </c>
      <c r="B7"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05</v>
      </c>
      <c r="B1" s="2" t="s">
        <v>1</v>
      </c>
    </row>
    <row r="2" spans="1:2">
      <c r="B2" s="2" t="s">
        <v>2</v>
      </c>
    </row>
    <row r="3" spans="1:2">
      <c r="A3" s="4" t="s">
        <v>306</v>
      </c>
      <c r="B3" s="4" t="s">
        <v>307</v>
      </c>
    </row>
    <row r="4" spans="1:2">
      <c r="A4" s="4" t="s">
        <v>56</v>
      </c>
    </row>
    <row r="5" spans="1:2">
      <c r="A5" s="4" t="s">
        <v>306</v>
      </c>
      <c r="B5" s="4" t="s">
        <v>308</v>
      </c>
    </row>
    <row r="6" spans="1:2">
      <c r="A6" s="4" t="s">
        <v>58</v>
      </c>
    </row>
    <row r="7" spans="1:2">
      <c r="A7" s="4" t="s">
        <v>306</v>
      </c>
      <c r="B7"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7076316</v>
      </c>
      <c r="C3" s="8" t="n">
        <v>27374701</v>
      </c>
    </row>
    <row r="4" spans="1:3">
      <c r="A4" s="4" t="s">
        <v>35</v>
      </c>
      <c r="B4" s="6" t="n">
        <v>3396902</v>
      </c>
      <c r="C4" s="6" t="n">
        <v>3177480</v>
      </c>
    </row>
    <row r="5" spans="1:3">
      <c r="A5" s="4" t="s">
        <v>36</v>
      </c>
      <c r="B5" s="6" t="n">
        <v>240259</v>
      </c>
      <c r="C5" s="6" t="n">
        <v>1166581</v>
      </c>
    </row>
    <row r="6" spans="1:3">
      <c r="A6" s="4" t="s">
        <v>37</v>
      </c>
      <c r="B6" s="6" t="n">
        <v>27712038</v>
      </c>
      <c r="C6" s="6" t="n">
        <v>31718762</v>
      </c>
    </row>
    <row r="7" spans="1:3">
      <c r="A7" s="4" t="s">
        <v>38</v>
      </c>
      <c r="B7" s="6" t="n">
        <v>2030</v>
      </c>
      <c r="C7" s="6" t="n">
        <v>191</v>
      </c>
    </row>
    <row r="8" spans="1:3">
      <c r="A8" s="4" t="s">
        <v>39</v>
      </c>
      <c r="B8" s="6" t="n">
        <v>27714068</v>
      </c>
      <c r="C8" s="6" t="n">
        <v>31718953</v>
      </c>
    </row>
    <row r="9" spans="1:3">
      <c r="A9" s="3" t="s">
        <v>40</v>
      </c>
    </row>
    <row r="10" spans="1:3">
      <c r="A10" s="4" t="s">
        <v>41</v>
      </c>
      <c r="B10" s="6" t="n">
        <v>196980</v>
      </c>
      <c r="C10" s="6" t="n">
        <v>204823</v>
      </c>
    </row>
    <row r="11" spans="1:3">
      <c r="A11" s="3" t="s">
        <v>42</v>
      </c>
    </row>
    <row r="12" spans="1:3">
      <c r="A12" s="4" t="s">
        <v>43</v>
      </c>
      <c r="B12" s="6" t="n">
        <v>47197</v>
      </c>
      <c r="C12" s="6" t="n">
        <v>52189</v>
      </c>
    </row>
    <row r="13" spans="1:3">
      <c r="A13" s="4" t="s">
        <v>44</v>
      </c>
      <c r="B13" s="6" t="n">
        <v>47197</v>
      </c>
      <c r="C13" s="6" t="n">
        <v>52189</v>
      </c>
    </row>
    <row r="14" spans="1:3">
      <c r="A14" s="4" t="s">
        <v>45</v>
      </c>
      <c r="B14" s="6" t="n">
        <v>35397</v>
      </c>
      <c r="C14" s="6" t="n">
        <v>39141</v>
      </c>
    </row>
    <row r="15" spans="1:3">
      <c r="A15" s="4" t="s">
        <v>46</v>
      </c>
      <c r="C15" s="6" t="n">
        <v>52422</v>
      </c>
    </row>
    <row r="16" spans="1:3">
      <c r="A16" s="4" t="s">
        <v>47</v>
      </c>
      <c r="B16" s="6" t="n">
        <v>326771</v>
      </c>
      <c r="C16" s="6" t="n">
        <v>400764</v>
      </c>
    </row>
    <row r="17" spans="1:3">
      <c r="A17" s="3" t="s">
        <v>48</v>
      </c>
    </row>
    <row r="18" spans="1:3">
      <c r="A18" s="4" t="s">
        <v>49</v>
      </c>
      <c r="B18" s="6" t="n">
        <v>27082634</v>
      </c>
      <c r="C18" s="6" t="n">
        <v>30958035</v>
      </c>
    </row>
    <row r="19" spans="1:3">
      <c r="A19" s="4" t="s">
        <v>50</v>
      </c>
      <c r="B19" s="6" t="n">
        <v>304663</v>
      </c>
      <c r="C19" s="6" t="n">
        <v>360154</v>
      </c>
    </row>
    <row r="20" spans="1:3">
      <c r="A20" s="4" t="s">
        <v>51</v>
      </c>
      <c r="B20" s="6" t="n">
        <v>27387297</v>
      </c>
      <c r="C20" s="6" t="n">
        <v>31318189</v>
      </c>
    </row>
    <row r="21" spans="1:3">
      <c r="A21" s="4" t="s">
        <v>52</v>
      </c>
      <c r="B21" s="8" t="n">
        <v>27714068</v>
      </c>
      <c r="C21" s="8" t="n">
        <v>31718953</v>
      </c>
    </row>
    <row r="22" spans="1:3">
      <c r="A22" s="4" t="s">
        <v>53</v>
      </c>
      <c r="B22" s="9" t="n">
        <v>14.2</v>
      </c>
      <c r="C22" s="9" t="n">
        <v>14.54</v>
      </c>
    </row>
    <row r="23" spans="1:3">
      <c r="A23" s="4" t="s">
        <v>54</v>
      </c>
    </row>
    <row r="24" spans="1:3">
      <c r="A24" s="3" t="s">
        <v>33</v>
      </c>
    </row>
    <row r="25" spans="1:3">
      <c r="A25" s="4" t="s">
        <v>55</v>
      </c>
      <c r="B25" s="8" t="n">
        <v>16998561</v>
      </c>
    </row>
    <row r="26" spans="1:3">
      <c r="A26" s="4" t="s">
        <v>56</v>
      </c>
    </row>
    <row r="27" spans="1:3">
      <c r="A27" s="3" t="s">
        <v>33</v>
      </c>
    </row>
    <row r="28" spans="1:3">
      <c r="A28" s="4" t="s">
        <v>34</v>
      </c>
      <c r="B28" s="6" t="n">
        <v>4372856</v>
      </c>
      <c r="C28" s="8" t="n">
        <v>22998465</v>
      </c>
    </row>
    <row r="29" spans="1:3">
      <c r="A29" s="4" t="s">
        <v>35</v>
      </c>
      <c r="B29" s="6" t="n">
        <v>2434648</v>
      </c>
      <c r="C29" s="6" t="n">
        <v>2100772</v>
      </c>
    </row>
    <row r="30" spans="1:3">
      <c r="A30" s="4" t="s">
        <v>36</v>
      </c>
      <c r="B30" s="6" t="n">
        <v>-248756</v>
      </c>
      <c r="C30" s="6" t="n">
        <v>1293243</v>
      </c>
    </row>
    <row r="31" spans="1:3">
      <c r="A31" s="4" t="s">
        <v>37</v>
      </c>
      <c r="B31" s="6" t="n">
        <v>22057731</v>
      </c>
      <c r="C31" s="6" t="n">
        <v>26392480</v>
      </c>
    </row>
    <row r="32" spans="1:3">
      <c r="A32" s="4" t="s">
        <v>38</v>
      </c>
      <c r="B32" s="6" t="n">
        <v>605</v>
      </c>
      <c r="C32" s="6" t="n">
        <v>118</v>
      </c>
    </row>
    <row r="33" spans="1:3">
      <c r="A33" s="4" t="s">
        <v>39</v>
      </c>
      <c r="B33" s="6" t="n">
        <v>22058336</v>
      </c>
      <c r="C33" s="6" t="n">
        <v>26392598</v>
      </c>
    </row>
    <row r="34" spans="1:3">
      <c r="A34" s="3" t="s">
        <v>40</v>
      </c>
    </row>
    <row r="35" spans="1:3">
      <c r="A35" s="4" t="s">
        <v>41</v>
      </c>
      <c r="B35" s="6" t="n">
        <v>278476</v>
      </c>
      <c r="C35" s="6" t="n">
        <v>262478</v>
      </c>
    </row>
    <row r="36" spans="1:3">
      <c r="A36" s="3" t="s">
        <v>42</v>
      </c>
    </row>
    <row r="37" spans="1:3">
      <c r="A37" s="4" t="s">
        <v>43</v>
      </c>
      <c r="B37" s="6" t="n">
        <v>38090</v>
      </c>
      <c r="C37" s="6" t="n">
        <v>41938</v>
      </c>
    </row>
    <row r="38" spans="1:3">
      <c r="A38" s="4" t="s">
        <v>44</v>
      </c>
      <c r="B38" s="6" t="n">
        <v>38090</v>
      </c>
      <c r="C38" s="6" t="n">
        <v>41938</v>
      </c>
    </row>
    <row r="39" spans="1:3">
      <c r="A39" s="4" t="s">
        <v>45</v>
      </c>
      <c r="B39" s="6" t="n">
        <v>28569</v>
      </c>
      <c r="C39" s="6" t="n">
        <v>31454</v>
      </c>
    </row>
    <row r="40" spans="1:3">
      <c r="A40" s="4" t="s">
        <v>47</v>
      </c>
      <c r="B40" s="6" t="n">
        <v>383225</v>
      </c>
      <c r="C40" s="6" t="n">
        <v>377808</v>
      </c>
    </row>
    <row r="41" spans="1:3">
      <c r="A41" s="3" t="s">
        <v>48</v>
      </c>
    </row>
    <row r="42" spans="1:3">
      <c r="A42" s="4" t="s">
        <v>49</v>
      </c>
      <c r="B42" s="6" t="n">
        <v>21431326</v>
      </c>
      <c r="C42" s="6" t="n">
        <v>25731841</v>
      </c>
    </row>
    <row r="43" spans="1:3">
      <c r="A43" s="4" t="s">
        <v>50</v>
      </c>
      <c r="B43" s="6" t="n">
        <v>243785</v>
      </c>
      <c r="C43" s="6" t="n">
        <v>282949</v>
      </c>
    </row>
    <row r="44" spans="1:3">
      <c r="A44" s="4" t="s">
        <v>51</v>
      </c>
      <c r="B44" s="6" t="n">
        <v>21675111</v>
      </c>
      <c r="C44" s="6" t="n">
        <v>26014790</v>
      </c>
    </row>
    <row r="45" spans="1:3">
      <c r="A45" s="4" t="s">
        <v>52</v>
      </c>
      <c r="B45" s="8" t="n">
        <v>22058336</v>
      </c>
      <c r="C45" s="8" t="n">
        <v>26392598</v>
      </c>
    </row>
    <row r="46" spans="1:3">
      <c r="A46" s="4" t="s">
        <v>53</v>
      </c>
      <c r="B46" s="9" t="n">
        <v>12.08</v>
      </c>
      <c r="C46" s="9" t="n">
        <v>12.72</v>
      </c>
    </row>
    <row r="47" spans="1:3">
      <c r="A47" s="4" t="s">
        <v>57</v>
      </c>
    </row>
    <row r="48" spans="1:3">
      <c r="A48" s="3" t="s">
        <v>33</v>
      </c>
    </row>
    <row r="49" spans="1:3">
      <c r="A49" s="4" t="s">
        <v>55</v>
      </c>
      <c r="B49" s="8" t="n">
        <v>15498983</v>
      </c>
    </row>
    <row r="50" spans="1:3">
      <c r="A50" s="4" t="s">
        <v>58</v>
      </c>
    </row>
    <row r="51" spans="1:3">
      <c r="A51" s="3" t="s">
        <v>33</v>
      </c>
    </row>
    <row r="52" spans="1:3">
      <c r="A52" s="4" t="s">
        <v>34</v>
      </c>
      <c r="B52" s="6" t="n">
        <v>7838310</v>
      </c>
      <c r="C52" s="8" t="n">
        <v>32383351</v>
      </c>
    </row>
    <row r="53" spans="1:3">
      <c r="A53" s="4" t="s">
        <v>35</v>
      </c>
      <c r="B53" s="6" t="n">
        <v>3909258</v>
      </c>
      <c r="C53" s="6" t="n">
        <v>3725013</v>
      </c>
    </row>
    <row r="54" spans="1:3">
      <c r="A54" s="4" t="s">
        <v>36</v>
      </c>
      <c r="B54" s="6" t="n">
        <v>-214004</v>
      </c>
      <c r="C54" s="6" t="n">
        <v>2744445</v>
      </c>
    </row>
    <row r="55" spans="1:3">
      <c r="A55" s="4" t="s">
        <v>37</v>
      </c>
      <c r="B55" s="6" t="n">
        <v>36529517</v>
      </c>
      <c r="C55" s="6" t="n">
        <v>38852809</v>
      </c>
    </row>
    <row r="56" spans="1:3">
      <c r="A56" s="4" t="s">
        <v>38</v>
      </c>
      <c r="B56" s="6" t="n">
        <v>1038</v>
      </c>
      <c r="C56" s="6" t="n">
        <v>180</v>
      </c>
    </row>
    <row r="57" spans="1:3">
      <c r="A57" s="4" t="s">
        <v>39</v>
      </c>
      <c r="B57" s="6" t="n">
        <v>36530555</v>
      </c>
      <c r="C57" s="6" t="n">
        <v>38852989</v>
      </c>
    </row>
    <row r="58" spans="1:3">
      <c r="A58" s="3" t="s">
        <v>40</v>
      </c>
    </row>
    <row r="59" spans="1:3">
      <c r="A59" s="4" t="s">
        <v>41</v>
      </c>
      <c r="B59" s="6" t="n">
        <v>279640</v>
      </c>
      <c r="C59" s="6" t="n">
        <v>639973</v>
      </c>
    </row>
    <row r="60" spans="1:3">
      <c r="A60" s="4" t="s">
        <v>59</v>
      </c>
      <c r="C60" s="6" t="n">
        <v>25000</v>
      </c>
    </row>
    <row r="61" spans="1:3">
      <c r="A61" s="3" t="s">
        <v>42</v>
      </c>
    </row>
    <row r="62" spans="1:3">
      <c r="A62" s="4" t="s">
        <v>43</v>
      </c>
      <c r="B62" s="6" t="n">
        <v>61908</v>
      </c>
      <c r="C62" s="6" t="n">
        <v>59578</v>
      </c>
    </row>
    <row r="63" spans="1:3">
      <c r="A63" s="4" t="s">
        <v>44</v>
      </c>
      <c r="B63" s="6" t="n">
        <v>61908</v>
      </c>
      <c r="C63" s="6" t="n">
        <v>59578</v>
      </c>
    </row>
    <row r="64" spans="1:3">
      <c r="A64" s="4" t="s">
        <v>45</v>
      </c>
      <c r="B64" s="6" t="n">
        <v>46432</v>
      </c>
      <c r="C64" s="6" t="n">
        <v>44683</v>
      </c>
    </row>
    <row r="65" spans="1:3">
      <c r="A65" s="4" t="s">
        <v>46</v>
      </c>
      <c r="B65" s="6" t="n">
        <v>5391</v>
      </c>
    </row>
    <row r="66" spans="1:3">
      <c r="A66" s="4" t="s">
        <v>47</v>
      </c>
      <c r="B66" s="6" t="n">
        <v>455279</v>
      </c>
      <c r="C66" s="6" t="n">
        <v>828812</v>
      </c>
    </row>
    <row r="67" spans="1:3">
      <c r="A67" s="3" t="s">
        <v>48</v>
      </c>
    </row>
    <row r="68" spans="1:3">
      <c r="A68" s="4" t="s">
        <v>49</v>
      </c>
      <c r="B68" s="6" t="n">
        <v>35657357</v>
      </c>
      <c r="C68" s="6" t="n">
        <v>37608412</v>
      </c>
    </row>
    <row r="69" spans="1:3">
      <c r="A69" s="4" t="s">
        <v>50</v>
      </c>
      <c r="B69" s="6" t="n">
        <v>417919</v>
      </c>
      <c r="C69" s="6" t="n">
        <v>415765</v>
      </c>
    </row>
    <row r="70" spans="1:3">
      <c r="A70" s="4" t="s">
        <v>51</v>
      </c>
      <c r="B70" s="6" t="n">
        <v>36075276</v>
      </c>
      <c r="C70" s="6" t="n">
        <v>38024177</v>
      </c>
    </row>
    <row r="71" spans="1:3">
      <c r="A71" s="4" t="s">
        <v>52</v>
      </c>
      <c r="B71" s="8" t="n">
        <v>36530555</v>
      </c>
      <c r="C71" s="8" t="n">
        <v>38852989</v>
      </c>
    </row>
    <row r="72" spans="1:3">
      <c r="A72" s="4" t="s">
        <v>53</v>
      </c>
      <c r="B72" s="9" t="n">
        <v>22.49</v>
      </c>
      <c r="C72" s="9" t="n">
        <v>21.09</v>
      </c>
    </row>
    <row r="73" spans="1:3">
      <c r="A73" s="4" t="s">
        <v>60</v>
      </c>
    </row>
    <row r="74" spans="1:3">
      <c r="A74" s="3" t="s">
        <v>33</v>
      </c>
    </row>
    <row r="75" spans="1:3">
      <c r="A75" s="4" t="s">
        <v>55</v>
      </c>
      <c r="B75" s="8" t="n">
        <v>249959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10</v>
      </c>
      <c r="B1" s="2" t="s">
        <v>2</v>
      </c>
    </row>
    <row r="2" spans="1:2">
      <c r="A2" s="3" t="s">
        <v>229</v>
      </c>
    </row>
    <row r="3" spans="1:2">
      <c r="A3" s="4" t="s">
        <v>311</v>
      </c>
      <c r="B3" s="4" t="s">
        <v>31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r="1" spans="1:6">
      <c r="A1" s="1" t="s">
        <v>313</v>
      </c>
      <c r="B1" s="2" t="s">
        <v>314</v>
      </c>
      <c r="C1" s="2" t="s">
        <v>315</v>
      </c>
      <c r="D1" s="2" t="s">
        <v>1</v>
      </c>
      <c r="E1" s="2" t="s">
        <v>316</v>
      </c>
    </row>
    <row r="2" spans="1:6">
      <c r="B2" s="2" t="s">
        <v>317</v>
      </c>
      <c r="C2" s="2" t="s">
        <v>318</v>
      </c>
      <c r="D2" s="2" t="s">
        <v>2</v>
      </c>
      <c r="E2" s="2" t="s">
        <v>2</v>
      </c>
      <c r="F2" s="2" t="s">
        <v>32</v>
      </c>
    </row>
    <row r="3" spans="1:6">
      <c r="A3" s="3" t="s">
        <v>319</v>
      </c>
    </row>
    <row r="4" spans="1:6">
      <c r="A4" s="4" t="s">
        <v>320</v>
      </c>
      <c r="D4" s="8" t="n">
        <v>801194</v>
      </c>
      <c r="E4" s="8" t="n">
        <v>801194</v>
      </c>
      <c r="F4" s="8" t="n">
        <v>584079</v>
      </c>
    </row>
    <row r="5" spans="1:6">
      <c r="A5" s="4" t="s">
        <v>321</v>
      </c>
      <c r="D5" s="8" t="n">
        <v>807121</v>
      </c>
      <c r="E5" s="8" t="n">
        <v>807121</v>
      </c>
      <c r="F5" s="6" t="n">
        <v>681581</v>
      </c>
    </row>
    <row r="6" spans="1:6">
      <c r="A6" s="4" t="s">
        <v>322</v>
      </c>
      <c r="D6" s="4" t="s">
        <v>323</v>
      </c>
    </row>
    <row r="7" spans="1:6">
      <c r="A7" s="4" t="s">
        <v>324</v>
      </c>
      <c r="D7" s="4" t="s">
        <v>323</v>
      </c>
    </row>
    <row r="8" spans="1:6">
      <c r="A8" s="4" t="s">
        <v>325</v>
      </c>
      <c r="B8" s="4" t="s">
        <v>326</v>
      </c>
      <c r="C8" s="4" t="s">
        <v>327</v>
      </c>
      <c r="E8" s="4" t="s">
        <v>327</v>
      </c>
    </row>
    <row r="9" spans="1:6">
      <c r="A9" s="4" t="s">
        <v>328</v>
      </c>
      <c r="B9" s="4" t="s">
        <v>329</v>
      </c>
      <c r="C9" s="4" t="s">
        <v>330</v>
      </c>
      <c r="E9" s="4" t="s">
        <v>330</v>
      </c>
    </row>
    <row r="10" spans="1:6">
      <c r="A10" s="4" t="s">
        <v>331</v>
      </c>
      <c r="E10" s="4" t="s">
        <v>94</v>
      </c>
    </row>
    <row r="11" spans="1:6">
      <c r="A11" s="4" t="s">
        <v>332</v>
      </c>
      <c r="E11" s="4" t="s">
        <v>94</v>
      </c>
    </row>
    <row r="12" spans="1:6">
      <c r="A12" s="4" t="s">
        <v>333</v>
      </c>
      <c r="D12" s="4" t="s">
        <v>323</v>
      </c>
      <c r="E12" s="4" t="s">
        <v>323</v>
      </c>
    </row>
    <row r="13" spans="1:6">
      <c r="A13" s="4" t="s">
        <v>58</v>
      </c>
    </row>
    <row r="14" spans="1:6">
      <c r="A14" s="3" t="s">
        <v>319</v>
      </c>
    </row>
    <row r="15" spans="1:6">
      <c r="A15" s="4" t="s">
        <v>320</v>
      </c>
      <c r="D15" s="8" t="n">
        <v>240854</v>
      </c>
      <c r="E15" s="8" t="n">
        <v>240854</v>
      </c>
      <c r="F15" s="6" t="n">
        <v>630347</v>
      </c>
    </row>
    <row r="16" spans="1:6">
      <c r="A16" s="4" t="s">
        <v>334</v>
      </c>
      <c r="F16" s="6" t="n">
        <v>1534353</v>
      </c>
    </row>
    <row r="17" spans="1:6">
      <c r="A17" s="4" t="s">
        <v>321</v>
      </c>
      <c r="D17" s="8" t="n">
        <v>243631</v>
      </c>
      <c r="E17" s="6" t="n">
        <v>243631</v>
      </c>
    </row>
    <row r="18" spans="1:6">
      <c r="A18" s="4" t="s">
        <v>324</v>
      </c>
      <c r="D18" s="4" t="s">
        <v>335</v>
      </c>
    </row>
    <row r="19" spans="1:6">
      <c r="A19" s="4" t="s">
        <v>56</v>
      </c>
    </row>
    <row r="20" spans="1:6">
      <c r="A20" s="3" t="s">
        <v>319</v>
      </c>
    </row>
    <row r="21" spans="1:6">
      <c r="A21" s="4" t="s">
        <v>320</v>
      </c>
      <c r="D21" s="8" t="n">
        <v>230412</v>
      </c>
      <c r="E21" s="6" t="n">
        <v>230412</v>
      </c>
      <c r="F21" s="6" t="n">
        <v>182941</v>
      </c>
    </row>
    <row r="22" spans="1:6">
      <c r="A22" s="4" t="s">
        <v>334</v>
      </c>
      <c r="D22" s="8" t="n">
        <v>230918</v>
      </c>
      <c r="E22" s="8" t="n">
        <v>230918</v>
      </c>
    </row>
    <row r="23" spans="1:6">
      <c r="A23" s="4" t="s">
        <v>321</v>
      </c>
      <c r="F23" s="8" t="n">
        <v>2583740</v>
      </c>
    </row>
    <row r="24" spans="1:6">
      <c r="A24" s="4" t="s">
        <v>324</v>
      </c>
      <c r="D24" s="4" t="s">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6"/>
  </cols>
  <sheetData>
    <row r="1" spans="1:4">
      <c r="A1" s="1" t="s">
        <v>336</v>
      </c>
      <c r="B1" s="2" t="s">
        <v>337</v>
      </c>
      <c r="C1" s="2" t="s">
        <v>1</v>
      </c>
      <c r="D1" s="2" t="s">
        <v>338</v>
      </c>
    </row>
    <row r="2" spans="1:4">
      <c r="B2" s="2" t="s">
        <v>339</v>
      </c>
      <c r="C2" s="2" t="s">
        <v>2</v>
      </c>
      <c r="D2" s="2" t="s">
        <v>2</v>
      </c>
    </row>
    <row r="3" spans="1:4">
      <c r="A3" s="3" t="s">
        <v>340</v>
      </c>
    </row>
    <row r="4" spans="1:4">
      <c r="A4" s="4" t="s">
        <v>341</v>
      </c>
      <c r="C4" s="4" t="s">
        <v>190</v>
      </c>
    </row>
    <row r="5" spans="1:4">
      <c r="A5" s="4" t="s">
        <v>342</v>
      </c>
      <c r="C5" s="4" t="s">
        <v>343</v>
      </c>
    </row>
    <row r="6" spans="1:4">
      <c r="A6" s="4" t="s">
        <v>344</v>
      </c>
      <c r="C6" s="4" t="s">
        <v>345</v>
      </c>
    </row>
    <row r="7" spans="1:4">
      <c r="A7" s="4" t="s">
        <v>58</v>
      </c>
    </row>
    <row r="8" spans="1:4">
      <c r="A8" s="3" t="s">
        <v>340</v>
      </c>
    </row>
    <row r="9" spans="1:4">
      <c r="A9" s="4" t="s">
        <v>341</v>
      </c>
      <c r="C9" s="4" t="s">
        <v>190</v>
      </c>
    </row>
    <row r="10" spans="1:4">
      <c r="A10" s="4" t="s">
        <v>342</v>
      </c>
      <c r="C10" s="4" t="s">
        <v>343</v>
      </c>
    </row>
    <row r="11" spans="1:4">
      <c r="A11" s="4" t="s">
        <v>344</v>
      </c>
      <c r="C11" s="4" t="s">
        <v>345</v>
      </c>
    </row>
    <row r="12" spans="1:4">
      <c r="A12" s="4" t="s">
        <v>56</v>
      </c>
    </row>
    <row r="13" spans="1:4">
      <c r="A13" s="3" t="s">
        <v>340</v>
      </c>
    </row>
    <row r="14" spans="1:4">
      <c r="A14" s="4" t="s">
        <v>341</v>
      </c>
      <c r="B14" s="4" t="s">
        <v>346</v>
      </c>
      <c r="C14" s="4" t="s">
        <v>190</v>
      </c>
      <c r="D14" s="4" t="s">
        <v>190</v>
      </c>
    </row>
    <row r="15" spans="1:4">
      <c r="A15" s="4" t="s">
        <v>342</v>
      </c>
      <c r="B15" s="4" t="s">
        <v>94</v>
      </c>
      <c r="C15" s="4" t="s">
        <v>343</v>
      </c>
      <c r="D15" s="4" t="s">
        <v>343</v>
      </c>
    </row>
    <row r="16" spans="1:4">
      <c r="A16" s="4" t="s">
        <v>344</v>
      </c>
      <c r="C16" s="4" t="s">
        <v>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47</v>
      </c>
      <c r="B1" s="2" t="s">
        <v>1</v>
      </c>
    </row>
    <row r="2" spans="1:3">
      <c r="B2" s="2" t="s">
        <v>2</v>
      </c>
      <c r="C2" s="2" t="s">
        <v>32</v>
      </c>
    </row>
    <row r="3" spans="1:3">
      <c r="A3" s="3" t="s">
        <v>348</v>
      </c>
    </row>
    <row r="4" spans="1:3">
      <c r="A4" s="4" t="s">
        <v>349</v>
      </c>
      <c r="B4" s="8" t="n">
        <v>240259</v>
      </c>
      <c r="C4" s="8" t="n">
        <v>1166581</v>
      </c>
    </row>
    <row r="5" spans="1:3">
      <c r="A5" s="4" t="s">
        <v>350</v>
      </c>
    </row>
    <row r="6" spans="1:3">
      <c r="A6" s="3" t="s">
        <v>348</v>
      </c>
    </row>
    <row r="7" spans="1:3">
      <c r="A7" s="4" t="s">
        <v>349</v>
      </c>
      <c r="B7" s="8" t="n">
        <v>292925</v>
      </c>
      <c r="C7" s="8" t="n">
        <v>1355696</v>
      </c>
    </row>
    <row r="8" spans="1:3">
      <c r="A8" s="4" t="s">
        <v>351</v>
      </c>
      <c r="B8" s="4" t="s">
        <v>352</v>
      </c>
      <c r="C8" s="4" t="s">
        <v>353</v>
      </c>
    </row>
    <row r="9" spans="1:3">
      <c r="A9" s="4" t="s">
        <v>354</v>
      </c>
    </row>
    <row r="10" spans="1:3">
      <c r="A10" s="3" t="s">
        <v>348</v>
      </c>
    </row>
    <row r="11" spans="1:3">
      <c r="A11" s="4" t="s">
        <v>349</v>
      </c>
      <c r="B11" s="8" t="n">
        <v>-52666</v>
      </c>
      <c r="C11" s="8" t="n">
        <v>-189115</v>
      </c>
    </row>
    <row r="12" spans="1:3">
      <c r="A12" s="4" t="s">
        <v>351</v>
      </c>
      <c r="B12" s="4" t="s">
        <v>355</v>
      </c>
      <c r="C12" s="4" t="s">
        <v>356</v>
      </c>
    </row>
    <row r="13" spans="1:3">
      <c r="A13" s="4" t="s">
        <v>56</v>
      </c>
    </row>
    <row r="14" spans="1:3">
      <c r="A14" s="3" t="s">
        <v>348</v>
      </c>
    </row>
    <row r="15" spans="1:3">
      <c r="A15" s="4" t="s">
        <v>349</v>
      </c>
      <c r="B15" s="8" t="n">
        <v>-248756</v>
      </c>
      <c r="C15" s="8" t="n">
        <v>1293243</v>
      </c>
    </row>
    <row r="16" spans="1:3">
      <c r="A16" s="4" t="s">
        <v>357</v>
      </c>
    </row>
    <row r="17" spans="1:3">
      <c r="A17" s="3" t="s">
        <v>348</v>
      </c>
    </row>
    <row r="18" spans="1:3">
      <c r="A18" s="4" t="s">
        <v>349</v>
      </c>
      <c r="B18" s="8" t="n">
        <v>-300605</v>
      </c>
      <c r="C18" s="8" t="n">
        <v>774574</v>
      </c>
    </row>
    <row r="19" spans="1:3">
      <c r="A19" s="4" t="s">
        <v>351</v>
      </c>
      <c r="B19" s="4" t="s">
        <v>358</v>
      </c>
      <c r="C19" s="4" t="s">
        <v>359</v>
      </c>
    </row>
    <row r="20" spans="1:3">
      <c r="A20" s="4" t="s">
        <v>360</v>
      </c>
    </row>
    <row r="21" spans="1:3">
      <c r="A21" s="3" t="s">
        <v>348</v>
      </c>
    </row>
    <row r="22" spans="1:3">
      <c r="A22" s="4" t="s">
        <v>349</v>
      </c>
      <c r="B22" s="8" t="n">
        <v>51849</v>
      </c>
      <c r="C22" s="8" t="n">
        <v>518669</v>
      </c>
    </row>
    <row r="23" spans="1:3">
      <c r="A23" s="4" t="s">
        <v>351</v>
      </c>
      <c r="B23" s="4" t="s">
        <v>359</v>
      </c>
      <c r="C23" s="4" t="s">
        <v>361</v>
      </c>
    </row>
    <row r="24" spans="1:3">
      <c r="A24" s="4" t="s">
        <v>58</v>
      </c>
    </row>
    <row r="25" spans="1:3">
      <c r="A25" s="3" t="s">
        <v>348</v>
      </c>
    </row>
    <row r="26" spans="1:3">
      <c r="A26" s="4" t="s">
        <v>349</v>
      </c>
      <c r="B26" s="8" t="n">
        <v>-214004</v>
      </c>
      <c r="C26" s="8" t="n">
        <v>2744445</v>
      </c>
    </row>
    <row r="27" spans="1:3">
      <c r="A27" s="4" t="s">
        <v>362</v>
      </c>
    </row>
    <row r="28" spans="1:3">
      <c r="A28" s="3" t="s">
        <v>348</v>
      </c>
    </row>
    <row r="29" spans="1:3">
      <c r="A29" s="4" t="s">
        <v>349</v>
      </c>
      <c r="B29" s="8" t="n">
        <v>-456505</v>
      </c>
      <c r="C29" s="8" t="n">
        <v>2349455</v>
      </c>
    </row>
    <row r="30" spans="1:3">
      <c r="A30" s="4" t="s">
        <v>351</v>
      </c>
      <c r="B30" s="4" t="s">
        <v>363</v>
      </c>
      <c r="C30" s="4" t="s">
        <v>364</v>
      </c>
    </row>
    <row r="31" spans="1:3">
      <c r="A31" s="4" t="s">
        <v>365</v>
      </c>
    </row>
    <row r="32" spans="1:3">
      <c r="A32" s="3" t="s">
        <v>348</v>
      </c>
    </row>
    <row r="33" spans="1:3">
      <c r="A33" s="4" t="s">
        <v>349</v>
      </c>
      <c r="B33" s="8" t="n">
        <v>242501</v>
      </c>
      <c r="C33" s="8" t="n">
        <v>394990</v>
      </c>
    </row>
    <row r="34" spans="1:3">
      <c r="A34" s="4" t="s">
        <v>351</v>
      </c>
      <c r="B34" s="4" t="s">
        <v>359</v>
      </c>
      <c r="C34" s="4" t="s">
        <v>3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66</v>
      </c>
      <c r="B1" s="2" t="s">
        <v>2</v>
      </c>
      <c r="C1" s="2" t="s">
        <v>32</v>
      </c>
    </row>
    <row r="2" spans="1:3">
      <c r="A2" s="3" t="s">
        <v>348</v>
      </c>
    </row>
    <row r="3" spans="1:3">
      <c r="A3" s="4" t="s">
        <v>367</v>
      </c>
      <c r="B3" s="8" t="n">
        <v>10766143</v>
      </c>
      <c r="C3" s="8" t="n">
        <v>31907877</v>
      </c>
    </row>
    <row r="4" spans="1:3">
      <c r="A4" s="4" t="s">
        <v>56</v>
      </c>
    </row>
    <row r="5" spans="1:3">
      <c r="A5" s="3" t="s">
        <v>348</v>
      </c>
    </row>
    <row r="6" spans="1:3">
      <c r="A6" s="4" t="s">
        <v>367</v>
      </c>
      <c r="B6" s="6" t="n">
        <v>6506899</v>
      </c>
      <c r="C6" s="6" t="n">
        <v>25873811</v>
      </c>
    </row>
    <row r="7" spans="1:3">
      <c r="A7" s="4" t="s">
        <v>58</v>
      </c>
    </row>
    <row r="8" spans="1:3">
      <c r="A8" s="3" t="s">
        <v>348</v>
      </c>
    </row>
    <row r="9" spans="1:3">
      <c r="A9" s="4" t="s">
        <v>367</v>
      </c>
      <c r="B9" s="8" t="n">
        <v>11291063</v>
      </c>
      <c r="C9" s="8" t="n">
        <v>384578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r="A1" s="1" t="s">
        <v>368</v>
      </c>
      <c r="B1" s="2" t="s">
        <v>2</v>
      </c>
    </row>
    <row r="2" spans="1:2">
      <c r="A2" s="4" t="s">
        <v>369</v>
      </c>
    </row>
    <row r="3" spans="1:2">
      <c r="A3" s="3" t="s">
        <v>370</v>
      </c>
    </row>
    <row r="4" spans="1:2">
      <c r="A4" s="4" t="s">
        <v>371</v>
      </c>
      <c r="B4" s="4" t="s">
        <v>372</v>
      </c>
    </row>
    <row r="5" spans="1:2">
      <c r="A5" s="4" t="s">
        <v>373</v>
      </c>
    </row>
    <row r="6" spans="1:2">
      <c r="A6" s="3" t="s">
        <v>370</v>
      </c>
    </row>
    <row r="7" spans="1:2">
      <c r="A7" s="4" t="s">
        <v>371</v>
      </c>
      <c r="B7" s="4" t="s">
        <v>374</v>
      </c>
    </row>
    <row r="8" spans="1:2">
      <c r="A8" s="4" t="s">
        <v>375</v>
      </c>
    </row>
    <row r="9" spans="1:2">
      <c r="A9" s="3" t="s">
        <v>370</v>
      </c>
    </row>
    <row r="10" spans="1:2">
      <c r="A10" s="4" t="s">
        <v>371</v>
      </c>
      <c r="B10" s="4" t="s">
        <v>376</v>
      </c>
    </row>
    <row r="11" spans="1:2">
      <c r="A11" s="4" t="s">
        <v>377</v>
      </c>
    </row>
    <row r="12" spans="1:2">
      <c r="A12" s="3" t="s">
        <v>370</v>
      </c>
    </row>
    <row r="13" spans="1:2">
      <c r="A13" s="4" t="s">
        <v>371</v>
      </c>
      <c r="B13" s="4" t="s">
        <v>378</v>
      </c>
    </row>
    <row r="14" spans="1:2">
      <c r="A14" s="4" t="s">
        <v>379</v>
      </c>
    </row>
    <row r="15" spans="1:2">
      <c r="A15" s="3" t="s">
        <v>370</v>
      </c>
    </row>
    <row r="16" spans="1:2">
      <c r="A16" s="4" t="s">
        <v>371</v>
      </c>
      <c r="B16" s="4" t="s">
        <v>380</v>
      </c>
    </row>
    <row r="17" spans="1:2">
      <c r="A17" s="4" t="s">
        <v>381</v>
      </c>
    </row>
    <row r="18" spans="1:2">
      <c r="A18" s="3" t="s">
        <v>370</v>
      </c>
    </row>
    <row r="19" spans="1:2">
      <c r="A19" s="4" t="s">
        <v>371</v>
      </c>
      <c r="B19" s="4" t="s">
        <v>3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32</v>
      </c>
    </row>
    <row r="2" spans="1:3">
      <c r="A2" s="3" t="s">
        <v>384</v>
      </c>
    </row>
    <row r="3" spans="1:3">
      <c r="A3" s="4" t="s">
        <v>385</v>
      </c>
      <c r="B3" s="8" t="n">
        <v>1057600</v>
      </c>
      <c r="C3" s="8" t="n">
        <v>2170555</v>
      </c>
    </row>
    <row r="4" spans="1:3">
      <c r="A4" s="4" t="s">
        <v>386</v>
      </c>
      <c r="B4" s="6" t="n">
        <v>-817341</v>
      </c>
      <c r="C4" s="6" t="n">
        <v>-775861</v>
      </c>
    </row>
    <row r="5" spans="1:3">
      <c r="A5" s="4" t="s">
        <v>387</v>
      </c>
      <c r="B5" s="6" t="n">
        <v>240259</v>
      </c>
      <c r="C5" s="6" t="n">
        <v>1394694</v>
      </c>
    </row>
    <row r="6" spans="1:3">
      <c r="A6" s="4" t="s">
        <v>237</v>
      </c>
      <c r="B6" s="6" t="n">
        <v>0</v>
      </c>
      <c r="C6" s="6" t="n">
        <v>0</v>
      </c>
    </row>
    <row r="7" spans="1:3">
      <c r="A7" s="4" t="s">
        <v>388</v>
      </c>
      <c r="B7" s="6" t="n">
        <v>0</v>
      </c>
      <c r="C7" s="6" t="n">
        <v>0</v>
      </c>
    </row>
    <row r="8" spans="1:3">
      <c r="A8" s="4" t="s">
        <v>389</v>
      </c>
      <c r="B8" s="6" t="n">
        <v>240259</v>
      </c>
      <c r="C8" s="6" t="n">
        <v>1394694</v>
      </c>
    </row>
    <row r="9" spans="1:3">
      <c r="A9" s="4" t="s">
        <v>385</v>
      </c>
      <c r="B9" s="6" t="n">
        <v>-817341</v>
      </c>
      <c r="C9" s="6" t="n">
        <v>-1003974</v>
      </c>
    </row>
    <row r="10" spans="1:3">
      <c r="A10" s="4" t="s">
        <v>386</v>
      </c>
      <c r="B10" s="6" t="n">
        <v>817341</v>
      </c>
      <c r="C10" s="6" t="n">
        <v>775861</v>
      </c>
    </row>
    <row r="11" spans="1:3">
      <c r="A11" s="4" t="s">
        <v>387</v>
      </c>
      <c r="C11" s="6" t="n">
        <v>-228113</v>
      </c>
    </row>
    <row r="12" spans="1:3">
      <c r="A12" s="4" t="s">
        <v>237</v>
      </c>
      <c r="B12" s="6" t="n">
        <v>0</v>
      </c>
      <c r="C12" s="6" t="n">
        <v>0</v>
      </c>
    </row>
    <row r="13" spans="1:3">
      <c r="A13" s="4" t="s">
        <v>388</v>
      </c>
      <c r="B13" s="6" t="n">
        <v>0</v>
      </c>
      <c r="C13" s="6" t="n">
        <v>0</v>
      </c>
    </row>
    <row r="14" spans="1:3">
      <c r="A14" s="4" t="s">
        <v>389</v>
      </c>
      <c r="C14" s="6" t="n">
        <v>-228113</v>
      </c>
    </row>
    <row r="15" spans="1:3">
      <c r="A15" s="4" t="s">
        <v>68</v>
      </c>
      <c r="B15" s="6" t="n">
        <v>240259</v>
      </c>
      <c r="C15" s="6" t="n">
        <v>1166581</v>
      </c>
    </row>
    <row r="16" spans="1:3">
      <c r="A16" s="4" t="s">
        <v>390</v>
      </c>
    </row>
    <row r="17" spans="1:3">
      <c r="A17" s="3" t="s">
        <v>384</v>
      </c>
    </row>
    <row r="18" spans="1:3">
      <c r="A18" s="4" t="s">
        <v>385</v>
      </c>
      <c r="B18" s="6" t="n">
        <v>817717</v>
      </c>
      <c r="C18" s="6" t="n">
        <v>1905937</v>
      </c>
    </row>
    <row r="19" spans="1:3">
      <c r="A19" s="4" t="s">
        <v>386</v>
      </c>
      <c r="B19" s="6" t="n">
        <v>-580290</v>
      </c>
      <c r="C19" s="6" t="n">
        <v>-511243</v>
      </c>
    </row>
    <row r="20" spans="1:3">
      <c r="A20" s="4" t="s">
        <v>387</v>
      </c>
      <c r="B20" s="6" t="n">
        <v>237427</v>
      </c>
      <c r="C20" s="6" t="n">
        <v>1394694</v>
      </c>
    </row>
    <row r="21" spans="1:3">
      <c r="A21" s="4" t="s">
        <v>237</v>
      </c>
      <c r="B21" s="6" t="n">
        <v>0</v>
      </c>
      <c r="C21" s="6" t="n">
        <v>0</v>
      </c>
    </row>
    <row r="22" spans="1:3">
      <c r="A22" s="4" t="s">
        <v>388</v>
      </c>
      <c r="B22" s="6" t="n">
        <v>0</v>
      </c>
      <c r="C22" s="6" t="n">
        <v>0</v>
      </c>
    </row>
    <row r="23" spans="1:3">
      <c r="A23" s="4" t="s">
        <v>389</v>
      </c>
      <c r="B23" s="6" t="n">
        <v>237427</v>
      </c>
      <c r="C23" s="6" t="n">
        <v>1394694</v>
      </c>
    </row>
    <row r="24" spans="1:3">
      <c r="A24" s="4" t="s">
        <v>385</v>
      </c>
      <c r="B24" s="6" t="n">
        <v>-580290</v>
      </c>
      <c r="C24" s="6" t="n">
        <v>-511243</v>
      </c>
    </row>
    <row r="25" spans="1:3">
      <c r="A25" s="4" t="s">
        <v>386</v>
      </c>
      <c r="B25" s="6" t="n">
        <v>580290</v>
      </c>
      <c r="C25" s="6" t="n">
        <v>511243</v>
      </c>
    </row>
    <row r="26" spans="1:3">
      <c r="A26" s="4" t="s">
        <v>237</v>
      </c>
      <c r="B26" s="6" t="n">
        <v>0</v>
      </c>
      <c r="C26" s="6" t="n">
        <v>0</v>
      </c>
    </row>
    <row r="27" spans="1:3">
      <c r="A27" s="4" t="s">
        <v>388</v>
      </c>
      <c r="B27" s="6" t="n">
        <v>0</v>
      </c>
      <c r="C27" s="6" t="n">
        <v>0</v>
      </c>
    </row>
    <row r="28" spans="1:3">
      <c r="A28" s="4" t="s">
        <v>391</v>
      </c>
    </row>
    <row r="29" spans="1:3">
      <c r="A29" s="3" t="s">
        <v>384</v>
      </c>
    </row>
    <row r="30" spans="1:3">
      <c r="A30" s="4" t="s">
        <v>385</v>
      </c>
      <c r="B30" s="6" t="n">
        <v>239883</v>
      </c>
      <c r="C30" s="6" t="n">
        <v>264618</v>
      </c>
    </row>
    <row r="31" spans="1:3">
      <c r="A31" s="4" t="s">
        <v>386</v>
      </c>
      <c r="B31" s="6" t="n">
        <v>-237051</v>
      </c>
      <c r="C31" s="6" t="n">
        <v>-264618</v>
      </c>
    </row>
    <row r="32" spans="1:3">
      <c r="A32" s="4" t="s">
        <v>387</v>
      </c>
      <c r="B32" s="6" t="n">
        <v>2832</v>
      </c>
    </row>
    <row r="33" spans="1:3">
      <c r="A33" s="4" t="s">
        <v>237</v>
      </c>
      <c r="B33" s="6" t="n">
        <v>0</v>
      </c>
      <c r="C33" s="6" t="n">
        <v>0</v>
      </c>
    </row>
    <row r="34" spans="1:3">
      <c r="A34" s="4" t="s">
        <v>388</v>
      </c>
      <c r="B34" s="6" t="n">
        <v>0</v>
      </c>
      <c r="C34" s="6" t="n">
        <v>0</v>
      </c>
    </row>
    <row r="35" spans="1:3">
      <c r="A35" s="4" t="s">
        <v>389</v>
      </c>
      <c r="B35" s="6" t="n">
        <v>2832</v>
      </c>
    </row>
    <row r="36" spans="1:3">
      <c r="A36" s="4" t="s">
        <v>385</v>
      </c>
      <c r="B36" s="6" t="n">
        <v>-237051</v>
      </c>
      <c r="C36" s="6" t="n">
        <v>-492731</v>
      </c>
    </row>
    <row r="37" spans="1:3">
      <c r="A37" s="4" t="s">
        <v>386</v>
      </c>
      <c r="B37" s="6" t="n">
        <v>237051</v>
      </c>
      <c r="C37" s="6" t="n">
        <v>264618</v>
      </c>
    </row>
    <row r="38" spans="1:3">
      <c r="A38" s="4" t="s">
        <v>387</v>
      </c>
      <c r="C38" s="6" t="n">
        <v>-228113</v>
      </c>
    </row>
    <row r="39" spans="1:3">
      <c r="A39" s="4" t="s">
        <v>237</v>
      </c>
      <c r="B39" s="6" t="n">
        <v>0</v>
      </c>
      <c r="C39" s="6" t="n">
        <v>0</v>
      </c>
    </row>
    <row r="40" spans="1:3">
      <c r="A40" s="4" t="s">
        <v>388</v>
      </c>
      <c r="B40" s="6" t="n">
        <v>0</v>
      </c>
      <c r="C40" s="6" t="n">
        <v>0</v>
      </c>
    </row>
    <row r="41" spans="1:3">
      <c r="A41" s="4" t="s">
        <v>389</v>
      </c>
      <c r="C41" s="6" t="n">
        <v>-228113</v>
      </c>
    </row>
    <row r="42" spans="1:3">
      <c r="A42" s="4" t="s">
        <v>56</v>
      </c>
    </row>
    <row r="43" spans="1:3">
      <c r="A43" s="3" t="s">
        <v>384</v>
      </c>
    </row>
    <row r="44" spans="1:3">
      <c r="A44" s="4" t="s">
        <v>385</v>
      </c>
      <c r="B44" s="6" t="n">
        <v>1534299</v>
      </c>
      <c r="C44" s="6" t="n">
        <v>2409346</v>
      </c>
    </row>
    <row r="45" spans="1:3">
      <c r="A45" s="4" t="s">
        <v>386</v>
      </c>
      <c r="B45" s="6" t="n">
        <v>-1534299</v>
      </c>
      <c r="C45" s="6" t="n">
        <v>-1116103</v>
      </c>
    </row>
    <row r="46" spans="1:3">
      <c r="A46" s="4" t="s">
        <v>387</v>
      </c>
      <c r="C46" s="6" t="n">
        <v>1293243</v>
      </c>
    </row>
    <row r="47" spans="1:3">
      <c r="A47" s="4" t="s">
        <v>237</v>
      </c>
      <c r="B47" s="6" t="n">
        <v>0</v>
      </c>
      <c r="C47" s="6" t="n">
        <v>0</v>
      </c>
    </row>
    <row r="48" spans="1:3">
      <c r="A48" s="4" t="s">
        <v>388</v>
      </c>
      <c r="B48" s="6" t="n">
        <v>0</v>
      </c>
      <c r="C48" s="6" t="n">
        <v>0</v>
      </c>
    </row>
    <row r="49" spans="1:3">
      <c r="A49" s="4" t="s">
        <v>389</v>
      </c>
      <c r="C49" s="6" t="n">
        <v>1293243</v>
      </c>
    </row>
    <row r="50" spans="1:3">
      <c r="A50" s="4" t="s">
        <v>385</v>
      </c>
      <c r="B50" s="6" t="n">
        <v>-1783055</v>
      </c>
      <c r="C50" s="6" t="n">
        <v>-1116103</v>
      </c>
    </row>
    <row r="51" spans="1:3">
      <c r="A51" s="4" t="s">
        <v>386</v>
      </c>
      <c r="B51" s="6" t="n">
        <v>1534299</v>
      </c>
      <c r="C51" s="6" t="n">
        <v>1116103</v>
      </c>
    </row>
    <row r="52" spans="1:3">
      <c r="A52" s="4" t="s">
        <v>387</v>
      </c>
      <c r="B52" s="6" t="n">
        <v>-248756</v>
      </c>
    </row>
    <row r="53" spans="1:3">
      <c r="A53" s="4" t="s">
        <v>237</v>
      </c>
      <c r="B53" s="6" t="n">
        <v>0</v>
      </c>
      <c r="C53" s="6" t="n">
        <v>0</v>
      </c>
    </row>
    <row r="54" spans="1:3">
      <c r="A54" s="4" t="s">
        <v>388</v>
      </c>
      <c r="B54" s="6" t="n">
        <v>0</v>
      </c>
      <c r="C54" s="6" t="n">
        <v>0</v>
      </c>
    </row>
    <row r="55" spans="1:3">
      <c r="A55" s="4" t="s">
        <v>389</v>
      </c>
      <c r="B55" s="6" t="n">
        <v>-248756</v>
      </c>
    </row>
    <row r="56" spans="1:3">
      <c r="A56" s="4" t="s">
        <v>68</v>
      </c>
      <c r="B56" s="6" t="n">
        <v>-248756</v>
      </c>
      <c r="C56" s="6" t="n">
        <v>1293243</v>
      </c>
    </row>
    <row r="57" spans="1:3">
      <c r="A57" s="4" t="s">
        <v>392</v>
      </c>
    </row>
    <row r="58" spans="1:3">
      <c r="A58" s="3" t="s">
        <v>384</v>
      </c>
    </row>
    <row r="59" spans="1:3">
      <c r="A59" s="4" t="s">
        <v>385</v>
      </c>
      <c r="B59" s="6" t="n">
        <v>269891</v>
      </c>
    </row>
    <row r="60" spans="1:3">
      <c r="A60" s="4" t="s">
        <v>386</v>
      </c>
      <c r="B60" s="6" t="n">
        <v>-269891</v>
      </c>
    </row>
    <row r="61" spans="1:3">
      <c r="A61" s="4" t="s">
        <v>237</v>
      </c>
      <c r="B61" s="6" t="n">
        <v>0</v>
      </c>
    </row>
    <row r="62" spans="1:3">
      <c r="A62" s="4" t="s">
        <v>388</v>
      </c>
      <c r="B62" s="6" t="n">
        <v>0</v>
      </c>
    </row>
    <row r="63" spans="1:3">
      <c r="A63" s="4" t="s">
        <v>385</v>
      </c>
      <c r="B63" s="6" t="n">
        <v>-460830</v>
      </c>
      <c r="C63" s="6" t="n">
        <v>-134615</v>
      </c>
    </row>
    <row r="64" spans="1:3">
      <c r="A64" s="4" t="s">
        <v>386</v>
      </c>
      <c r="B64" s="6" t="n">
        <v>269891</v>
      </c>
      <c r="C64" s="6" t="n">
        <v>134615</v>
      </c>
    </row>
    <row r="65" spans="1:3">
      <c r="A65" s="4" t="s">
        <v>387</v>
      </c>
      <c r="B65" s="6" t="n">
        <v>-190939</v>
      </c>
    </row>
    <row r="66" spans="1:3">
      <c r="A66" s="4" t="s">
        <v>237</v>
      </c>
      <c r="B66" s="6" t="n">
        <v>0</v>
      </c>
      <c r="C66" s="6" t="n">
        <v>0</v>
      </c>
    </row>
    <row r="67" spans="1:3">
      <c r="A67" s="4" t="s">
        <v>388</v>
      </c>
      <c r="B67" s="6" t="n">
        <v>0</v>
      </c>
      <c r="C67" s="6" t="n">
        <v>0</v>
      </c>
    </row>
    <row r="68" spans="1:3">
      <c r="A68" s="4" t="s">
        <v>389</v>
      </c>
      <c r="B68" s="6" t="n">
        <v>-190939</v>
      </c>
    </row>
    <row r="69" spans="1:3">
      <c r="A69" s="4" t="s">
        <v>393</v>
      </c>
    </row>
    <row r="70" spans="1:3">
      <c r="A70" s="3" t="s">
        <v>384</v>
      </c>
    </row>
    <row r="71" spans="1:3">
      <c r="A71" s="4" t="s">
        <v>385</v>
      </c>
      <c r="B71" s="6" t="n">
        <v>1264408</v>
      </c>
    </row>
    <row r="72" spans="1:3">
      <c r="A72" s="4" t="s">
        <v>386</v>
      </c>
      <c r="B72" s="6" t="n">
        <v>-1264408</v>
      </c>
    </row>
    <row r="73" spans="1:3">
      <c r="A73" s="4" t="s">
        <v>237</v>
      </c>
      <c r="B73" s="6" t="n">
        <v>0</v>
      </c>
    </row>
    <row r="74" spans="1:3">
      <c r="A74" s="4" t="s">
        <v>388</v>
      </c>
      <c r="B74" s="6" t="n">
        <v>0</v>
      </c>
    </row>
    <row r="75" spans="1:3">
      <c r="A75" s="4" t="s">
        <v>385</v>
      </c>
      <c r="B75" s="6" t="n">
        <v>-1322225</v>
      </c>
      <c r="C75" s="6" t="n">
        <v>-981488</v>
      </c>
    </row>
    <row r="76" spans="1:3">
      <c r="A76" s="4" t="s">
        <v>386</v>
      </c>
      <c r="B76" s="6" t="n">
        <v>1264408</v>
      </c>
      <c r="C76" s="6" t="n">
        <v>981488</v>
      </c>
    </row>
    <row r="77" spans="1:3">
      <c r="A77" s="4" t="s">
        <v>387</v>
      </c>
      <c r="B77" s="6" t="n">
        <v>-57817</v>
      </c>
    </row>
    <row r="78" spans="1:3">
      <c r="A78" s="4" t="s">
        <v>237</v>
      </c>
      <c r="B78" s="6" t="n">
        <v>0</v>
      </c>
      <c r="C78" s="6" t="n">
        <v>0</v>
      </c>
    </row>
    <row r="79" spans="1:3">
      <c r="A79" s="4" t="s">
        <v>388</v>
      </c>
      <c r="B79" s="6" t="n">
        <v>0</v>
      </c>
      <c r="C79" s="6" t="n">
        <v>0</v>
      </c>
    </row>
    <row r="80" spans="1:3">
      <c r="A80" s="4" t="s">
        <v>389</v>
      </c>
      <c r="B80" s="6" t="n">
        <v>-57817</v>
      </c>
    </row>
    <row r="81" spans="1:3">
      <c r="A81" s="4" t="s">
        <v>392</v>
      </c>
    </row>
    <row r="82" spans="1:3">
      <c r="A82" s="3" t="s">
        <v>384</v>
      </c>
    </row>
    <row r="83" spans="1:3">
      <c r="A83" s="4" t="s">
        <v>385</v>
      </c>
      <c r="C83" s="6" t="n">
        <v>873317</v>
      </c>
    </row>
    <row r="84" spans="1:3">
      <c r="A84" s="4" t="s">
        <v>386</v>
      </c>
      <c r="C84" s="6" t="n">
        <v>-134615</v>
      </c>
    </row>
    <row r="85" spans="1:3">
      <c r="A85" s="4" t="s">
        <v>387</v>
      </c>
      <c r="C85" s="6" t="n">
        <v>738702</v>
      </c>
    </row>
    <row r="86" spans="1:3">
      <c r="A86" s="4" t="s">
        <v>237</v>
      </c>
      <c r="C86" s="6" t="n">
        <v>0</v>
      </c>
    </row>
    <row r="87" spans="1:3">
      <c r="A87" s="4" t="s">
        <v>388</v>
      </c>
      <c r="C87" s="6" t="n">
        <v>0</v>
      </c>
    </row>
    <row r="88" spans="1:3">
      <c r="A88" s="4" t="s">
        <v>389</v>
      </c>
      <c r="C88" s="6" t="n">
        <v>738702</v>
      </c>
    </row>
    <row r="89" spans="1:3">
      <c r="A89" s="4" t="s">
        <v>393</v>
      </c>
    </row>
    <row r="90" spans="1:3">
      <c r="A90" s="3" t="s">
        <v>384</v>
      </c>
    </row>
    <row r="91" spans="1:3">
      <c r="A91" s="4" t="s">
        <v>385</v>
      </c>
      <c r="C91" s="6" t="n">
        <v>1536029</v>
      </c>
    </row>
    <row r="92" spans="1:3">
      <c r="A92" s="4" t="s">
        <v>386</v>
      </c>
      <c r="C92" s="6" t="n">
        <v>-981488</v>
      </c>
    </row>
    <row r="93" spans="1:3">
      <c r="A93" s="4" t="s">
        <v>387</v>
      </c>
      <c r="C93" s="6" t="n">
        <v>554541</v>
      </c>
    </row>
    <row r="94" spans="1:3">
      <c r="A94" s="4" t="s">
        <v>237</v>
      </c>
      <c r="C94" s="6" t="n">
        <v>0</v>
      </c>
    </row>
    <row r="95" spans="1:3">
      <c r="A95" s="4" t="s">
        <v>388</v>
      </c>
      <c r="C95" s="6" t="n">
        <v>0</v>
      </c>
    </row>
    <row r="96" spans="1:3">
      <c r="A96" s="4" t="s">
        <v>389</v>
      </c>
      <c r="C96" s="6" t="n">
        <v>554541</v>
      </c>
    </row>
    <row r="97" spans="1:3">
      <c r="A97" s="4" t="s">
        <v>58</v>
      </c>
    </row>
    <row r="98" spans="1:3">
      <c r="A98" s="3" t="s">
        <v>384</v>
      </c>
    </row>
    <row r="99" spans="1:3">
      <c r="A99" s="4" t="s">
        <v>385</v>
      </c>
      <c r="B99" s="6" t="n">
        <v>1417762</v>
      </c>
      <c r="C99" s="6" t="n">
        <v>3707557</v>
      </c>
    </row>
    <row r="100" spans="1:3">
      <c r="A100" s="4" t="s">
        <v>386</v>
      </c>
      <c r="B100" s="6" t="n">
        <v>-1390084</v>
      </c>
      <c r="C100" s="6" t="n">
        <v>-963112</v>
      </c>
    </row>
    <row r="101" spans="1:3">
      <c r="A101" s="4" t="s">
        <v>387</v>
      </c>
      <c r="B101" s="6" t="n">
        <v>27678</v>
      </c>
      <c r="C101" s="6" t="n">
        <v>2744445</v>
      </c>
    </row>
    <row r="102" spans="1:3">
      <c r="A102" s="4" t="s">
        <v>237</v>
      </c>
      <c r="B102" s="6" t="n">
        <v>0</v>
      </c>
      <c r="C102" s="6" t="n">
        <v>0</v>
      </c>
    </row>
    <row r="103" spans="1:3">
      <c r="A103" s="4" t="s">
        <v>388</v>
      </c>
      <c r="B103" s="6" t="n">
        <v>0</v>
      </c>
      <c r="C103" s="6" t="n">
        <v>0</v>
      </c>
    </row>
    <row r="104" spans="1:3">
      <c r="A104" s="4" t="s">
        <v>389</v>
      </c>
      <c r="B104" s="6" t="n">
        <v>27678</v>
      </c>
      <c r="C104" s="6" t="n">
        <v>2744445</v>
      </c>
    </row>
    <row r="105" spans="1:3">
      <c r="A105" s="4" t="s">
        <v>385</v>
      </c>
      <c r="B105" s="6" t="n">
        <v>-1631766</v>
      </c>
      <c r="C105" s="6" t="n">
        <v>-963112</v>
      </c>
    </row>
    <row r="106" spans="1:3">
      <c r="A106" s="4" t="s">
        <v>386</v>
      </c>
      <c r="B106" s="6" t="n">
        <v>1390084</v>
      </c>
      <c r="C106" s="6" t="n">
        <v>963112</v>
      </c>
    </row>
    <row r="107" spans="1:3">
      <c r="A107" s="4" t="s">
        <v>387</v>
      </c>
      <c r="B107" s="6" t="n">
        <v>-241682</v>
      </c>
    </row>
    <row r="108" spans="1:3">
      <c r="A108" s="4" t="s">
        <v>237</v>
      </c>
      <c r="B108" s="6" t="n">
        <v>0</v>
      </c>
      <c r="C108" s="6" t="n">
        <v>0</v>
      </c>
    </row>
    <row r="109" spans="1:3">
      <c r="A109" s="4" t="s">
        <v>388</v>
      </c>
      <c r="B109" s="6" t="n">
        <v>0</v>
      </c>
      <c r="C109" s="6" t="n">
        <v>0</v>
      </c>
    </row>
    <row r="110" spans="1:3">
      <c r="A110" s="4" t="s">
        <v>389</v>
      </c>
      <c r="B110" s="6" t="n">
        <v>-241682</v>
      </c>
    </row>
    <row r="111" spans="1:3">
      <c r="A111" s="4" t="s">
        <v>68</v>
      </c>
      <c r="B111" s="6" t="n">
        <v>-214004</v>
      </c>
      <c r="C111" s="6" t="n">
        <v>2744445</v>
      </c>
    </row>
    <row r="112" spans="1:3">
      <c r="A112" s="4" t="s">
        <v>394</v>
      </c>
    </row>
    <row r="113" spans="1:3">
      <c r="A113" s="3" t="s">
        <v>384</v>
      </c>
    </row>
    <row r="114" spans="1:3">
      <c r="A114" s="4" t="s">
        <v>385</v>
      </c>
      <c r="B114" s="6" t="n">
        <v>724794</v>
      </c>
    </row>
    <row r="115" spans="1:3">
      <c r="A115" s="4" t="s">
        <v>386</v>
      </c>
      <c r="B115" s="6" t="n">
        <v>-724794</v>
      </c>
    </row>
    <row r="116" spans="1:3">
      <c r="A116" s="4" t="s">
        <v>237</v>
      </c>
      <c r="B116" s="6" t="n">
        <v>0</v>
      </c>
    </row>
    <row r="117" spans="1:3">
      <c r="A117" s="4" t="s">
        <v>388</v>
      </c>
      <c r="B117" s="6" t="n">
        <v>0</v>
      </c>
    </row>
    <row r="118" spans="1:3">
      <c r="A118" s="4" t="s">
        <v>385</v>
      </c>
      <c r="B118" s="6" t="n">
        <v>-966476</v>
      </c>
      <c r="C118" s="6" t="n">
        <v>-266772</v>
      </c>
    </row>
    <row r="119" spans="1:3">
      <c r="A119" s="4" t="s">
        <v>386</v>
      </c>
      <c r="B119" s="6" t="n">
        <v>724794</v>
      </c>
      <c r="C119" s="6" t="n">
        <v>266772</v>
      </c>
    </row>
    <row r="120" spans="1:3">
      <c r="A120" s="4" t="s">
        <v>387</v>
      </c>
      <c r="B120" s="6" t="n">
        <v>-241682</v>
      </c>
    </row>
    <row r="121" spans="1:3">
      <c r="A121" s="4" t="s">
        <v>237</v>
      </c>
      <c r="B121" s="6" t="n">
        <v>0</v>
      </c>
      <c r="C121" s="6" t="n">
        <v>0</v>
      </c>
    </row>
    <row r="122" spans="1:3">
      <c r="A122" s="4" t="s">
        <v>388</v>
      </c>
      <c r="B122" s="6" t="n">
        <v>0</v>
      </c>
      <c r="C122" s="6" t="n">
        <v>0</v>
      </c>
    </row>
    <row r="123" spans="1:3">
      <c r="A123" s="4" t="s">
        <v>389</v>
      </c>
      <c r="B123" s="6" t="n">
        <v>-241682</v>
      </c>
    </row>
    <row r="124" spans="1:3">
      <c r="A124" s="4" t="s">
        <v>395</v>
      </c>
    </row>
    <row r="125" spans="1:3">
      <c r="A125" s="3" t="s">
        <v>384</v>
      </c>
    </row>
    <row r="126" spans="1:3">
      <c r="A126" s="4" t="s">
        <v>385</v>
      </c>
      <c r="B126" s="6" t="n">
        <v>692968</v>
      </c>
    </row>
    <row r="127" spans="1:3">
      <c r="A127" s="4" t="s">
        <v>386</v>
      </c>
      <c r="B127" s="6" t="n">
        <v>-665290</v>
      </c>
    </row>
    <row r="128" spans="1:3">
      <c r="A128" s="4" t="s">
        <v>387</v>
      </c>
      <c r="B128" s="6" t="n">
        <v>27678</v>
      </c>
    </row>
    <row r="129" spans="1:3">
      <c r="A129" s="4" t="s">
        <v>237</v>
      </c>
      <c r="B129" s="6" t="n">
        <v>0</v>
      </c>
    </row>
    <row r="130" spans="1:3">
      <c r="A130" s="4" t="s">
        <v>388</v>
      </c>
      <c r="B130" s="6" t="n">
        <v>0</v>
      </c>
    </row>
    <row r="131" spans="1:3">
      <c r="A131" s="4" t="s">
        <v>389</v>
      </c>
      <c r="B131" s="6" t="n">
        <v>27678</v>
      </c>
    </row>
    <row r="132" spans="1:3">
      <c r="A132" s="4" t="s">
        <v>385</v>
      </c>
      <c r="B132" s="6" t="n">
        <v>-665290</v>
      </c>
      <c r="C132" s="6" t="n">
        <v>-696340</v>
      </c>
    </row>
    <row r="133" spans="1:3">
      <c r="A133" s="4" t="s">
        <v>386</v>
      </c>
      <c r="B133" s="6" t="n">
        <v>665290</v>
      </c>
      <c r="C133" s="6" t="n">
        <v>696340</v>
      </c>
    </row>
    <row r="134" spans="1:3">
      <c r="A134" s="4" t="s">
        <v>237</v>
      </c>
      <c r="B134" s="6" t="n">
        <v>0</v>
      </c>
      <c r="C134" s="6" t="n">
        <v>0</v>
      </c>
    </row>
    <row r="135" spans="1:3">
      <c r="A135" s="4" t="s">
        <v>388</v>
      </c>
      <c r="B135" s="8" t="n">
        <v>0</v>
      </c>
      <c r="C135" s="6" t="n">
        <v>0</v>
      </c>
    </row>
    <row r="136" spans="1:3">
      <c r="A136" s="4" t="s">
        <v>394</v>
      </c>
    </row>
    <row r="137" spans="1:3">
      <c r="A137" s="3" t="s">
        <v>384</v>
      </c>
    </row>
    <row r="138" spans="1:3">
      <c r="A138" s="4" t="s">
        <v>385</v>
      </c>
      <c r="C138" s="6" t="n">
        <v>2692207</v>
      </c>
    </row>
    <row r="139" spans="1:3">
      <c r="A139" s="4" t="s">
        <v>386</v>
      </c>
      <c r="C139" s="6" t="n">
        <v>-266772</v>
      </c>
    </row>
    <row r="140" spans="1:3">
      <c r="A140" s="4" t="s">
        <v>387</v>
      </c>
      <c r="C140" s="6" t="n">
        <v>2425435</v>
      </c>
    </row>
    <row r="141" spans="1:3">
      <c r="A141" s="4" t="s">
        <v>237</v>
      </c>
      <c r="C141" s="6" t="n">
        <v>0</v>
      </c>
    </row>
    <row r="142" spans="1:3">
      <c r="A142" s="4" t="s">
        <v>388</v>
      </c>
      <c r="C142" s="6" t="n">
        <v>0</v>
      </c>
    </row>
    <row r="143" spans="1:3">
      <c r="A143" s="4" t="s">
        <v>389</v>
      </c>
      <c r="C143" s="6" t="n">
        <v>2425435</v>
      </c>
    </row>
    <row r="144" spans="1:3">
      <c r="A144" s="4" t="s">
        <v>395</v>
      </c>
    </row>
    <row r="145" spans="1:3">
      <c r="A145" s="3" t="s">
        <v>384</v>
      </c>
    </row>
    <row r="146" spans="1:3">
      <c r="A146" s="4" t="s">
        <v>385</v>
      </c>
      <c r="C146" s="6" t="n">
        <v>1015350</v>
      </c>
    </row>
    <row r="147" spans="1:3">
      <c r="A147" s="4" t="s">
        <v>386</v>
      </c>
      <c r="C147" s="6" t="n">
        <v>-696340</v>
      </c>
    </row>
    <row r="148" spans="1:3">
      <c r="A148" s="4" t="s">
        <v>387</v>
      </c>
      <c r="C148" s="6" t="n">
        <v>319010</v>
      </c>
    </row>
    <row r="149" spans="1:3">
      <c r="A149" s="4" t="s">
        <v>237</v>
      </c>
      <c r="C149" s="6" t="n">
        <v>0</v>
      </c>
    </row>
    <row r="150" spans="1:3">
      <c r="A150" s="4" t="s">
        <v>388</v>
      </c>
      <c r="C150" s="6" t="n">
        <v>0</v>
      </c>
    </row>
    <row r="151" spans="1:3">
      <c r="A151" s="4" t="s">
        <v>389</v>
      </c>
      <c r="C151" s="8" t="n">
        <v>3190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6"/>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396</v>
      </c>
      <c r="B1" s="2" t="s">
        <v>397</v>
      </c>
      <c r="C1" s="2" t="s">
        <v>398</v>
      </c>
    </row>
    <row r="2" spans="1:3">
      <c r="A2" s="3" t="s">
        <v>370</v>
      </c>
    </row>
    <row r="3" spans="1:3">
      <c r="A3" s="4" t="s">
        <v>36</v>
      </c>
      <c r="B3" s="8" t="n">
        <v>240259</v>
      </c>
      <c r="C3" s="8" t="n">
        <v>1166581</v>
      </c>
    </row>
    <row r="4" spans="1:3">
      <c r="A4" s="4" t="s">
        <v>56</v>
      </c>
    </row>
    <row r="5" spans="1:3">
      <c r="A5" s="3" t="s">
        <v>370</v>
      </c>
    </row>
    <row r="6" spans="1:3">
      <c r="A6" s="4" t="s">
        <v>36</v>
      </c>
      <c r="B6" s="6" t="n">
        <v>-248756</v>
      </c>
      <c r="C6" s="6" t="n">
        <v>1293243</v>
      </c>
    </row>
    <row r="7" spans="1:3">
      <c r="A7" s="4" t="s">
        <v>58</v>
      </c>
    </row>
    <row r="8" spans="1:3">
      <c r="A8" s="3" t="s">
        <v>370</v>
      </c>
    </row>
    <row r="9" spans="1:3">
      <c r="A9" s="4" t="s">
        <v>36</v>
      </c>
      <c r="B9" s="6" t="n">
        <v>-214004</v>
      </c>
      <c r="C9" s="6" t="n">
        <v>2744445</v>
      </c>
    </row>
    <row r="10" spans="1:3">
      <c r="A10" s="4" t="s">
        <v>72</v>
      </c>
    </row>
    <row r="11" spans="1:3">
      <c r="A11" s="3" t="s">
        <v>370</v>
      </c>
    </row>
    <row r="12" spans="1:3">
      <c r="A12" s="4" t="s">
        <v>36</v>
      </c>
      <c r="B12" s="6" t="n">
        <v>240259</v>
      </c>
      <c r="C12" s="6" t="n">
        <v>1166581</v>
      </c>
    </row>
    <row r="13" spans="1:3">
      <c r="A13" s="4" t="s">
        <v>399</v>
      </c>
    </row>
    <row r="14" spans="1:3">
      <c r="A14" s="3" t="s">
        <v>370</v>
      </c>
    </row>
    <row r="15" spans="1:3">
      <c r="A15" s="4" t="s">
        <v>36</v>
      </c>
      <c r="B15" s="6" t="n">
        <v>-248756</v>
      </c>
      <c r="C15" s="6" t="n">
        <v>1293243</v>
      </c>
    </row>
    <row r="16" spans="1:3">
      <c r="A16" s="4" t="s">
        <v>400</v>
      </c>
    </row>
    <row r="17" spans="1:3">
      <c r="A17" s="3" t="s">
        <v>370</v>
      </c>
    </row>
    <row r="18" spans="1:3">
      <c r="A18" s="4" t="s">
        <v>36</v>
      </c>
      <c r="B18" s="6" t="n">
        <v>-214004</v>
      </c>
      <c r="C18" s="6" t="n">
        <v>2744445</v>
      </c>
    </row>
    <row r="19" spans="1:3">
      <c r="A19" s="4" t="s">
        <v>401</v>
      </c>
    </row>
    <row r="20" spans="1:3">
      <c r="A20" s="3" t="s">
        <v>370</v>
      </c>
    </row>
    <row r="21" spans="1:3">
      <c r="A21" s="4" t="s">
        <v>36</v>
      </c>
      <c r="B21" s="8" t="n">
        <v>261185</v>
      </c>
      <c r="C21" s="8" t="n">
        <v>294558</v>
      </c>
    </row>
    <row r="22" spans="1:3">
      <c r="A22" s="4" t="s">
        <v>402</v>
      </c>
      <c r="B22" s="6" t="n">
        <v>353</v>
      </c>
      <c r="C22" s="6" t="n">
        <v>375</v>
      </c>
    </row>
    <row r="23" spans="1:3">
      <c r="A23" s="4" t="s">
        <v>403</v>
      </c>
    </row>
    <row r="24" spans="1:3">
      <c r="A24" s="3" t="s">
        <v>370</v>
      </c>
    </row>
    <row r="25" spans="1:3">
      <c r="A25" s="4" t="s">
        <v>36</v>
      </c>
      <c r="B25" s="8" t="n">
        <v>-285172</v>
      </c>
      <c r="C25" s="8" t="n">
        <v>152349</v>
      </c>
    </row>
    <row r="26" spans="1:3">
      <c r="A26" s="4" t="s">
        <v>402</v>
      </c>
      <c r="B26" s="6" t="n">
        <v>699</v>
      </c>
      <c r="C26" s="6" t="n">
        <v>848</v>
      </c>
    </row>
    <row r="27" spans="1:3">
      <c r="A27" s="4" t="s">
        <v>404</v>
      </c>
    </row>
    <row r="28" spans="1:3">
      <c r="A28" s="3" t="s">
        <v>370</v>
      </c>
    </row>
    <row r="29" spans="1:3">
      <c r="A29" s="4" t="s">
        <v>36</v>
      </c>
      <c r="B29" s="8" t="n">
        <v>-132127</v>
      </c>
      <c r="C29" s="8" t="n">
        <v>949495</v>
      </c>
    </row>
    <row r="30" spans="1:3">
      <c r="A30" s="4" t="s">
        <v>402</v>
      </c>
      <c r="B30" s="6" t="n">
        <v>914</v>
      </c>
      <c r="C30" s="6" t="n">
        <v>787</v>
      </c>
    </row>
    <row r="31" spans="1:3">
      <c r="A31" s="4" t="s">
        <v>405</v>
      </c>
    </row>
    <row r="32" spans="1:3">
      <c r="A32" s="3" t="s">
        <v>370</v>
      </c>
    </row>
    <row r="33" spans="1:3">
      <c r="A33" s="4" t="s">
        <v>36</v>
      </c>
      <c r="B33" s="8" t="n">
        <v>27701</v>
      </c>
      <c r="C33" s="8" t="n">
        <v>294956</v>
      </c>
    </row>
    <row r="34" spans="1:3">
      <c r="A34" s="4" t="s">
        <v>402</v>
      </c>
      <c r="B34" s="6" t="n">
        <v>227</v>
      </c>
      <c r="C34" s="6" t="n">
        <v>351</v>
      </c>
    </row>
    <row r="35" spans="1:3">
      <c r="A35" s="4" t="s">
        <v>406</v>
      </c>
    </row>
    <row r="36" spans="1:3">
      <c r="A36" s="3" t="s">
        <v>370</v>
      </c>
    </row>
    <row r="37" spans="1:3">
      <c r="A37" s="4" t="s">
        <v>36</v>
      </c>
      <c r="B37" s="8" t="n">
        <v>-13465</v>
      </c>
      <c r="C37" s="8" t="n">
        <v>4149</v>
      </c>
    </row>
    <row r="38" spans="1:3">
      <c r="A38" s="4" t="s">
        <v>402</v>
      </c>
      <c r="B38" s="6" t="n">
        <v>171</v>
      </c>
      <c r="C38" s="6" t="n">
        <v>309</v>
      </c>
    </row>
    <row r="39" spans="1:3">
      <c r="A39" s="4" t="s">
        <v>407</v>
      </c>
    </row>
    <row r="40" spans="1:3">
      <c r="A40" s="3" t="s">
        <v>370</v>
      </c>
    </row>
    <row r="41" spans="1:3">
      <c r="A41" s="4" t="s">
        <v>36</v>
      </c>
      <c r="B41" s="8" t="n">
        <v>-28500</v>
      </c>
      <c r="C41" s="8" t="n">
        <v>227856</v>
      </c>
    </row>
    <row r="42" spans="1:3">
      <c r="A42" s="4" t="s">
        <v>402</v>
      </c>
      <c r="B42" s="6" t="n">
        <v>265</v>
      </c>
      <c r="C42" s="6" t="n">
        <v>386</v>
      </c>
    </row>
    <row r="43" spans="1:3">
      <c r="A43" s="4" t="s">
        <v>408</v>
      </c>
    </row>
    <row r="44" spans="1:3">
      <c r="A44" s="3" t="s">
        <v>370</v>
      </c>
    </row>
    <row r="45" spans="1:3">
      <c r="A45" s="4" t="s">
        <v>36</v>
      </c>
      <c r="B45" s="8" t="n">
        <v>135700</v>
      </c>
      <c r="C45" s="8" t="n">
        <v>144166</v>
      </c>
    </row>
    <row r="46" spans="1:3">
      <c r="A46" s="4" t="s">
        <v>402</v>
      </c>
      <c r="B46" s="6" t="n">
        <v>430</v>
      </c>
      <c r="C46" s="6" t="n">
        <v>594</v>
      </c>
    </row>
    <row r="47" spans="1:3">
      <c r="A47" s="4" t="s">
        <v>409</v>
      </c>
    </row>
    <row r="48" spans="1:3">
      <c r="A48" s="3" t="s">
        <v>370</v>
      </c>
    </row>
    <row r="49" spans="1:3">
      <c r="A49" s="4" t="s">
        <v>36</v>
      </c>
      <c r="B49" s="8" t="n">
        <v>51848</v>
      </c>
      <c r="C49" s="8" t="n">
        <v>518669</v>
      </c>
    </row>
    <row r="50" spans="1:3">
      <c r="A50" s="4" t="s">
        <v>402</v>
      </c>
      <c r="B50" s="6" t="n">
        <v>289</v>
      </c>
      <c r="C50" s="6" t="n">
        <v>429</v>
      </c>
    </row>
    <row r="51" spans="1:3">
      <c r="A51" s="4" t="s">
        <v>410</v>
      </c>
    </row>
    <row r="52" spans="1:3">
      <c r="A52" s="3" t="s">
        <v>370</v>
      </c>
    </row>
    <row r="53" spans="1:3">
      <c r="A53" s="4" t="s">
        <v>36</v>
      </c>
      <c r="B53" s="8" t="n">
        <v>249061</v>
      </c>
      <c r="C53" s="8" t="n">
        <v>412931</v>
      </c>
    </row>
    <row r="54" spans="1:3">
      <c r="A54" s="4" t="s">
        <v>402</v>
      </c>
      <c r="B54" s="6" t="n">
        <v>411</v>
      </c>
      <c r="C54" s="6" t="n">
        <v>451</v>
      </c>
    </row>
    <row r="55" spans="1:3">
      <c r="A55" s="4" t="s">
        <v>411</v>
      </c>
    </row>
    <row r="56" spans="1:3">
      <c r="A56" s="3" t="s">
        <v>370</v>
      </c>
    </row>
    <row r="57" spans="1:3">
      <c r="A57" s="4" t="s">
        <v>36</v>
      </c>
      <c r="B57" s="8" t="n">
        <v>-184327</v>
      </c>
      <c r="C57" s="8" t="n">
        <v>432901</v>
      </c>
    </row>
    <row r="58" spans="1:3">
      <c r="A58" s="4" t="s">
        <v>402</v>
      </c>
      <c r="B58" s="6" t="n">
        <v>1454</v>
      </c>
      <c r="C58" s="6" t="n">
        <v>1443</v>
      </c>
    </row>
    <row r="59" spans="1:3">
      <c r="A59" s="4" t="s">
        <v>412</v>
      </c>
    </row>
    <row r="60" spans="1:3">
      <c r="A60" s="3" t="s">
        <v>370</v>
      </c>
    </row>
    <row r="61" spans="1:3">
      <c r="A61" s="4" t="s">
        <v>36</v>
      </c>
      <c r="B61" s="8" t="n">
        <v>-1967</v>
      </c>
      <c r="C61" s="8" t="n">
        <v>618076</v>
      </c>
    </row>
    <row r="62" spans="1:3">
      <c r="A62" s="4" t="s">
        <v>402</v>
      </c>
      <c r="B62" s="6" t="n">
        <v>565</v>
      </c>
      <c r="C62" s="6" t="n">
        <v>977</v>
      </c>
    </row>
    <row r="63" spans="1:3">
      <c r="A63" s="4" t="s">
        <v>413</v>
      </c>
    </row>
    <row r="64" spans="1:3">
      <c r="A64" s="3" t="s">
        <v>370</v>
      </c>
    </row>
    <row r="65" spans="1:3">
      <c r="A65" s="4" t="s">
        <v>36</v>
      </c>
      <c r="B65" s="8" t="n">
        <v>-302438</v>
      </c>
      <c r="C65" s="8" t="n">
        <v>1154163</v>
      </c>
    </row>
    <row r="66" spans="1:3">
      <c r="A66" s="4" t="s">
        <v>402</v>
      </c>
      <c r="B66" s="6" t="n">
        <v>1074</v>
      </c>
      <c r="C66" s="6" t="n">
        <v>1386</v>
      </c>
    </row>
    <row r="67" spans="1:3">
      <c r="A67" s="4" t="s">
        <v>414</v>
      </c>
    </row>
    <row r="68" spans="1:3">
      <c r="A68" s="3" t="s">
        <v>370</v>
      </c>
    </row>
    <row r="69" spans="1:3">
      <c r="A69" s="4" t="s">
        <v>415</v>
      </c>
      <c r="B69" s="8" t="n">
        <v>321932</v>
      </c>
      <c r="C69" s="8" t="n">
        <v>1049567</v>
      </c>
    </row>
    <row r="70" spans="1:3">
      <c r="A70" s="4" t="s">
        <v>416</v>
      </c>
      <c r="B70" s="6" t="n">
        <v>-566672</v>
      </c>
      <c r="C70" s="6" t="n">
        <v>-850345</v>
      </c>
    </row>
    <row r="71" spans="1:3">
      <c r="A71" s="4" t="s">
        <v>417</v>
      </c>
    </row>
    <row r="72" spans="1:3">
      <c r="A72" s="3" t="s">
        <v>370</v>
      </c>
    </row>
    <row r="73" spans="1:3">
      <c r="A73" s="4" t="s">
        <v>415</v>
      </c>
      <c r="B73" s="6" t="n">
        <v>458904</v>
      </c>
      <c r="C73" s="6" t="n">
        <v>751668</v>
      </c>
    </row>
    <row r="74" spans="1:3">
      <c r="A74" s="4" t="s">
        <v>416</v>
      </c>
      <c r="B74" s="6" t="n">
        <v>-701422</v>
      </c>
      <c r="C74" s="6" t="n">
        <v>-958824</v>
      </c>
    </row>
    <row r="75" spans="1:3">
      <c r="A75" s="4" t="s">
        <v>418</v>
      </c>
    </row>
    <row r="76" spans="1:3">
      <c r="A76" s="3" t="s">
        <v>370</v>
      </c>
    </row>
    <row r="77" spans="1:3">
      <c r="A77" s="4" t="s">
        <v>415</v>
      </c>
      <c r="B77" s="6" t="n">
        <v>390301</v>
      </c>
      <c r="C77" s="6" t="n">
        <v>1744840</v>
      </c>
    </row>
    <row r="78" spans="1:3">
      <c r="A78" s="4" t="s">
        <v>416</v>
      </c>
      <c r="B78" s="6" t="n">
        <v>-664714</v>
      </c>
      <c r="C78" s="6" t="n">
        <v>-684086</v>
      </c>
    </row>
    <row r="79" spans="1:3">
      <c r="A79" s="4" t="s">
        <v>419</v>
      </c>
    </row>
    <row r="80" spans="1:3">
      <c r="A80" s="3" t="s">
        <v>370</v>
      </c>
    </row>
    <row r="81" spans="1:3">
      <c r="A81" s="4" t="s">
        <v>415</v>
      </c>
      <c r="B81" s="6" t="n">
        <v>23111</v>
      </c>
      <c r="C81" s="6" t="n">
        <v>14752</v>
      </c>
    </row>
    <row r="82" spans="1:3">
      <c r="A82" s="4" t="s">
        <v>416</v>
      </c>
      <c r="B82" s="6" t="n">
        <v>-7019</v>
      </c>
      <c r="C82" s="6" t="n">
        <v>-347794</v>
      </c>
    </row>
    <row r="83" spans="1:3">
      <c r="A83" s="4" t="s">
        <v>420</v>
      </c>
    </row>
    <row r="84" spans="1:3">
      <c r="A84" s="3" t="s">
        <v>370</v>
      </c>
    </row>
    <row r="85" spans="1:3">
      <c r="A85" s="4" t="s">
        <v>415</v>
      </c>
      <c r="B85" s="6" t="n">
        <v>32576</v>
      </c>
      <c r="C85" s="6" t="n">
        <v>3667</v>
      </c>
    </row>
    <row r="86" spans="1:3">
      <c r="A86" s="4" t="s">
        <v>416</v>
      </c>
      <c r="B86" s="6" t="n">
        <v>-21957</v>
      </c>
      <c r="C86" s="6" t="n">
        <v>-117406</v>
      </c>
    </row>
    <row r="87" spans="1:3">
      <c r="A87" s="4" t="s">
        <v>421</v>
      </c>
    </row>
    <row r="88" spans="1:3">
      <c r="A88" s="3" t="s">
        <v>370</v>
      </c>
    </row>
    <row r="89" spans="1:3">
      <c r="A89" s="4" t="s">
        <v>415</v>
      </c>
      <c r="B89" s="6" t="n">
        <v>93236</v>
      </c>
      <c r="C89" s="6" t="n">
        <v>25195</v>
      </c>
    </row>
    <row r="90" spans="1:3">
      <c r="A90" s="4" t="s">
        <v>416</v>
      </c>
      <c r="B90" s="6" t="n">
        <v>-66483</v>
      </c>
      <c r="C90" s="6" t="n">
        <v>-292447</v>
      </c>
    </row>
    <row r="91" spans="1:3">
      <c r="A91" s="4" t="s">
        <v>422</v>
      </c>
    </row>
    <row r="92" spans="1:3">
      <c r="A92" s="3" t="s">
        <v>370</v>
      </c>
    </row>
    <row r="93" spans="1:3">
      <c r="A93" s="4" t="s">
        <v>415</v>
      </c>
      <c r="B93" s="6" t="n">
        <v>94982</v>
      </c>
      <c r="C93" s="6" t="n">
        <v>418583</v>
      </c>
    </row>
    <row r="94" spans="1:3">
      <c r="A94" s="4" t="s">
        <v>416</v>
      </c>
      <c r="B94" s="6" t="n">
        <v>-45323</v>
      </c>
      <c r="C94" s="6" t="n">
        <v>-89028</v>
      </c>
    </row>
    <row r="95" spans="1:3">
      <c r="A95" s="4" t="s">
        <v>423</v>
      </c>
    </row>
    <row r="96" spans="1:3">
      <c r="A96" s="3" t="s">
        <v>370</v>
      </c>
    </row>
    <row r="97" spans="1:3">
      <c r="A97" s="4" t="s">
        <v>415</v>
      </c>
      <c r="B97" s="6" t="n">
        <v>21570</v>
      </c>
      <c r="C97" s="6" t="n">
        <v>53954</v>
      </c>
    </row>
    <row r="98" spans="1:3">
      <c r="A98" s="4" t="s">
        <v>416</v>
      </c>
      <c r="B98" s="6" t="n">
        <v>-34818</v>
      </c>
      <c r="C98" s="6" t="n">
        <v>-46233</v>
      </c>
    </row>
    <row r="99" spans="1:3">
      <c r="A99" s="4" t="s">
        <v>424</v>
      </c>
    </row>
    <row r="100" spans="1:3">
      <c r="A100" s="3" t="s">
        <v>370</v>
      </c>
    </row>
    <row r="101" spans="1:3">
      <c r="A101" s="4" t="s">
        <v>415</v>
      </c>
      <c r="B101" s="6" t="n">
        <v>61760</v>
      </c>
      <c r="C101" s="6" t="n">
        <v>328936</v>
      </c>
    </row>
    <row r="102" spans="1:3">
      <c r="A102" s="4" t="s">
        <v>416</v>
      </c>
      <c r="B102" s="6" t="n">
        <v>-69913</v>
      </c>
      <c r="C102" s="6" t="n">
        <v>-67856</v>
      </c>
    </row>
    <row r="103" spans="1:3">
      <c r="A103" s="4" t="s">
        <v>425</v>
      </c>
    </row>
    <row r="104" spans="1:3">
      <c r="A104" s="3" t="s">
        <v>370</v>
      </c>
    </row>
    <row r="105" spans="1:3">
      <c r="A105" s="4" t="s">
        <v>415</v>
      </c>
      <c r="B105" s="6" t="n">
        <v>66500</v>
      </c>
      <c r="C105" s="6" t="n">
        <v>49527</v>
      </c>
    </row>
    <row r="106" spans="1:3">
      <c r="A106" s="4" t="s">
        <v>416</v>
      </c>
      <c r="B106" s="6" t="n">
        <v>-194105</v>
      </c>
      <c r="C106" s="6" t="n">
        <v>-281674</v>
      </c>
    </row>
    <row r="107" spans="1:3">
      <c r="A107" s="4" t="s">
        <v>426</v>
      </c>
    </row>
    <row r="108" spans="1:3">
      <c r="A108" s="3" t="s">
        <v>370</v>
      </c>
    </row>
    <row r="109" spans="1:3">
      <c r="A109" s="4" t="s">
        <v>415</v>
      </c>
      <c r="B109" s="6" t="n">
        <v>358965</v>
      </c>
      <c r="C109" s="6" t="n">
        <v>68076</v>
      </c>
    </row>
    <row r="110" spans="1:3">
      <c r="A110" s="4" t="s">
        <v>416</v>
      </c>
      <c r="B110" s="6" t="n">
        <v>-594408</v>
      </c>
      <c r="C110" s="6" t="n">
        <v>-785527</v>
      </c>
    </row>
    <row r="111" spans="1:3">
      <c r="A111" s="4" t="s">
        <v>427</v>
      </c>
    </row>
    <row r="112" spans="1:3">
      <c r="A112" s="3" t="s">
        <v>370</v>
      </c>
    </row>
    <row r="113" spans="1:3">
      <c r="A113" s="4" t="s">
        <v>415</v>
      </c>
      <c r="B113" s="6" t="n">
        <v>131653</v>
      </c>
      <c r="C113" s="6" t="n">
        <v>214420</v>
      </c>
    </row>
    <row r="114" spans="1:3">
      <c r="A114" s="4" t="s">
        <v>416</v>
      </c>
      <c r="B114" s="6" t="n">
        <v>-116752</v>
      </c>
      <c r="C114" s="6" t="n">
        <v>-312688</v>
      </c>
    </row>
    <row r="115" spans="1:3">
      <c r="A115" s="4" t="s">
        <v>428</v>
      </c>
    </row>
    <row r="116" spans="1:3">
      <c r="A116" s="3" t="s">
        <v>370</v>
      </c>
    </row>
    <row r="117" spans="1:3">
      <c r="A117" s="4" t="s">
        <v>415</v>
      </c>
      <c r="B117" s="6" t="n">
        <v>137339</v>
      </c>
      <c r="C117" s="6" t="n">
        <v>566705</v>
      </c>
    </row>
    <row r="118" spans="1:3">
      <c r="A118" s="4" t="s">
        <v>416</v>
      </c>
      <c r="B118" s="6" t="n">
        <v>-320225</v>
      </c>
      <c r="C118" s="6" t="n">
        <v>-131849</v>
      </c>
    </row>
    <row r="119" spans="1:3">
      <c r="A119" s="4" t="s">
        <v>429</v>
      </c>
    </row>
    <row r="120" spans="1:3">
      <c r="A120" s="3" t="s">
        <v>370</v>
      </c>
    </row>
    <row r="121" spans="1:3">
      <c r="A121" s="4" t="s">
        <v>415</v>
      </c>
      <c r="B121" s="6" t="n">
        <v>45793</v>
      </c>
      <c r="C121" s="6" t="n">
        <v>625971</v>
      </c>
    </row>
    <row r="122" spans="1:3">
      <c r="A122" s="4" t="s">
        <v>416</v>
      </c>
      <c r="B122" s="6" t="n">
        <v>-50239</v>
      </c>
      <c r="C122" s="6" t="n">
        <v>-9658</v>
      </c>
    </row>
    <row r="123" spans="1:3">
      <c r="A123" s="4" t="s">
        <v>430</v>
      </c>
    </row>
    <row r="124" spans="1:3">
      <c r="A124" s="3" t="s">
        <v>370</v>
      </c>
    </row>
    <row r="125" spans="1:3">
      <c r="A125" s="4" t="s">
        <v>415</v>
      </c>
      <c r="B125" s="6" t="n">
        <v>103652</v>
      </c>
      <c r="C125" s="6" t="n">
        <v>1176289</v>
      </c>
    </row>
    <row r="126" spans="1:3">
      <c r="A126" s="4" t="s">
        <v>416</v>
      </c>
      <c r="B126" s="6" t="n">
        <v>-411566</v>
      </c>
      <c r="C126" s="6" t="n">
        <v>-11095</v>
      </c>
    </row>
    <row r="127" spans="1:3">
      <c r="A127" s="4" t="s">
        <v>431</v>
      </c>
    </row>
    <row r="128" spans="1:3">
      <c r="A128" s="3" t="s">
        <v>370</v>
      </c>
    </row>
    <row r="129" spans="1:3">
      <c r="A129" s="4" t="s">
        <v>415</v>
      </c>
      <c r="B129" s="6" t="n">
        <v>735669</v>
      </c>
      <c r="C129" s="6" t="n">
        <v>1120988</v>
      </c>
    </row>
    <row r="130" spans="1:3">
      <c r="A130" s="4" t="s">
        <v>416</v>
      </c>
      <c r="B130" s="6" t="n">
        <v>-250670</v>
      </c>
      <c r="C130" s="6" t="n">
        <v>-153629</v>
      </c>
    </row>
    <row r="131" spans="1:3">
      <c r="A131" s="4" t="s">
        <v>432</v>
      </c>
    </row>
    <row r="132" spans="1:3">
      <c r="A132" s="3" t="s">
        <v>370</v>
      </c>
    </row>
    <row r="133" spans="1:3">
      <c r="A133" s="4" t="s">
        <v>415</v>
      </c>
      <c r="B133" s="6" t="n">
        <v>1075393</v>
      </c>
      <c r="C133" s="6" t="n">
        <v>1657678</v>
      </c>
    </row>
    <row r="134" spans="1:3">
      <c r="A134" s="4" t="s">
        <v>416</v>
      </c>
      <c r="B134" s="6" t="n">
        <v>-1081631</v>
      </c>
      <c r="C134" s="6" t="n">
        <v>-157279</v>
      </c>
    </row>
    <row r="135" spans="1:3">
      <c r="A135" s="4" t="s">
        <v>433</v>
      </c>
    </row>
    <row r="136" spans="1:3">
      <c r="A136" s="3" t="s">
        <v>370</v>
      </c>
    </row>
    <row r="137" spans="1:3">
      <c r="A137" s="4" t="s">
        <v>415</v>
      </c>
      <c r="B137" s="6" t="n">
        <v>1027459</v>
      </c>
      <c r="C137" s="6" t="n">
        <v>1962717</v>
      </c>
    </row>
    <row r="138" spans="1:3">
      <c r="A138" s="4" t="s">
        <v>416</v>
      </c>
      <c r="B138" s="6" t="n">
        <v>-967050</v>
      </c>
      <c r="C138" s="6" t="n">
        <v>-279026</v>
      </c>
    </row>
    <row r="139" spans="1:3">
      <c r="A139" s="4" t="s">
        <v>434</v>
      </c>
    </row>
    <row r="140" spans="1:3">
      <c r="A140" s="3" t="s">
        <v>370</v>
      </c>
    </row>
    <row r="141" spans="1:3">
      <c r="A141" s="4" t="s">
        <v>415</v>
      </c>
      <c r="B141" s="6" t="n">
        <v>417191</v>
      </c>
      <c r="C141" s="6" t="n">
        <v>652281</v>
      </c>
    </row>
    <row r="142" spans="1:3">
      <c r="A142" s="4" t="s">
        <v>416</v>
      </c>
      <c r="B142" s="6" t="n">
        <v>-172098</v>
      </c>
      <c r="C142" s="6" t="n">
        <v>-24681</v>
      </c>
    </row>
    <row r="143" spans="1:3">
      <c r="A143" s="4" t="s">
        <v>435</v>
      </c>
    </row>
    <row r="144" spans="1:3">
      <c r="A144" s="3" t="s">
        <v>370</v>
      </c>
    </row>
    <row r="145" spans="1:3">
      <c r="A145" s="4" t="s">
        <v>415</v>
      </c>
      <c r="B145" s="6" t="n">
        <v>169242</v>
      </c>
      <c r="C145" s="6" t="n">
        <v>290455</v>
      </c>
    </row>
    <row r="146" spans="1:3">
      <c r="A146" s="4" t="s">
        <v>416</v>
      </c>
      <c r="B146" s="6" t="n">
        <v>-465033</v>
      </c>
      <c r="C146" s="6" t="n">
        <v>-24367</v>
      </c>
    </row>
    <row r="147" spans="1:3">
      <c r="A147" s="4" t="s">
        <v>436</v>
      </c>
    </row>
    <row r="148" spans="1:3">
      <c r="A148" s="3" t="s">
        <v>370</v>
      </c>
    </row>
    <row r="149" spans="1:3">
      <c r="A149" s="4" t="s">
        <v>415</v>
      </c>
      <c r="B149" s="6" t="n">
        <v>520255</v>
      </c>
      <c r="C149" s="6" t="n">
        <v>1270115</v>
      </c>
    </row>
    <row r="150" spans="1:3">
      <c r="A150" s="4" t="s">
        <v>416</v>
      </c>
      <c r="B150" s="6" t="n">
        <v>-679135</v>
      </c>
      <c r="C150" s="6" t="n">
        <v>-53368</v>
      </c>
    </row>
    <row r="151" spans="1:3">
      <c r="A151" s="4" t="s">
        <v>437</v>
      </c>
    </row>
    <row r="152" spans="1:3">
      <c r="A152" s="3" t="s">
        <v>370</v>
      </c>
    </row>
    <row r="153" spans="1:3">
      <c r="A153" s="4" t="s">
        <v>415</v>
      </c>
      <c r="B153" s="6" t="n">
        <v>26130</v>
      </c>
      <c r="C153" s="6" t="n">
        <v>1100</v>
      </c>
    </row>
    <row r="154" spans="1:3">
      <c r="A154" s="4" t="s">
        <v>416</v>
      </c>
      <c r="B154" s="6" t="n">
        <v>-48088</v>
      </c>
      <c r="C154" s="6" t="n">
        <v>-35699</v>
      </c>
    </row>
    <row r="155" spans="1:3">
      <c r="A155" s="4" t="s">
        <v>438</v>
      </c>
    </row>
    <row r="156" spans="1:3">
      <c r="A156" s="3" t="s">
        <v>370</v>
      </c>
    </row>
    <row r="157" spans="1:3">
      <c r="A157" s="4" t="s">
        <v>415</v>
      </c>
      <c r="B157" s="6" t="n">
        <v>5202</v>
      </c>
      <c r="C157" s="6" t="n">
        <v>689</v>
      </c>
    </row>
    <row r="158" spans="1:3">
      <c r="A158" s="4" t="s">
        <v>416</v>
      </c>
      <c r="B158" s="6" t="n">
        <v>-5419</v>
      </c>
      <c r="C158" s="6" t="n">
        <v>-4261</v>
      </c>
    </row>
    <row r="159" spans="1:3">
      <c r="A159" s="4" t="s">
        <v>439</v>
      </c>
    </row>
    <row r="160" spans="1:3">
      <c r="A160" s="3" t="s">
        <v>370</v>
      </c>
    </row>
    <row r="161" spans="1:3">
      <c r="A161" s="4" t="s">
        <v>415</v>
      </c>
      <c r="B161" s="6" t="n">
        <v>6641</v>
      </c>
      <c r="C161" s="6" t="n">
        <v>17113</v>
      </c>
    </row>
    <row r="162" spans="1:3">
      <c r="A162" s="4" t="s">
        <v>416</v>
      </c>
      <c r="B162" s="6" t="n">
        <v>-26988</v>
      </c>
      <c r="C162" s="6" t="n">
        <v>-50337</v>
      </c>
    </row>
    <row r="163" spans="1:3">
      <c r="A163" s="4" t="s">
        <v>440</v>
      </c>
    </row>
    <row r="164" spans="1:3">
      <c r="A164" s="3" t="s">
        <v>370</v>
      </c>
    </row>
    <row r="165" spans="1:3">
      <c r="A165" s="4" t="s">
        <v>415</v>
      </c>
      <c r="B165" s="6" t="n">
        <v>291500</v>
      </c>
      <c r="C165" s="6" t="n">
        <v>467499</v>
      </c>
    </row>
    <row r="166" spans="1:3">
      <c r="A166" s="4" t="s">
        <v>416</v>
      </c>
      <c r="B166" s="6" t="n">
        <v>-28195</v>
      </c>
      <c r="C166" s="6" t="n">
        <v>-91186</v>
      </c>
    </row>
    <row r="167" spans="1:3">
      <c r="A167" s="4" t="s">
        <v>441</v>
      </c>
    </row>
    <row r="168" spans="1:3">
      <c r="A168" s="3" t="s">
        <v>370</v>
      </c>
    </row>
    <row r="169" spans="1:3">
      <c r="A169" s="4" t="s">
        <v>415</v>
      </c>
      <c r="B169" s="6" t="n">
        <v>879335</v>
      </c>
      <c r="C169" s="6" t="n">
        <v>1356424</v>
      </c>
    </row>
    <row r="170" spans="1:3">
      <c r="A170" s="4" t="s">
        <v>416</v>
      </c>
      <c r="B170" s="6" t="n">
        <v>-592044</v>
      </c>
      <c r="C170" s="6" t="n">
        <v>-120304</v>
      </c>
    </row>
    <row r="171" spans="1:3">
      <c r="A171" s="4" t="s">
        <v>442</v>
      </c>
    </row>
    <row r="172" spans="1:3">
      <c r="A172" s="3" t="s">
        <v>370</v>
      </c>
    </row>
    <row r="173" spans="1:3">
      <c r="A173" s="4" t="s">
        <v>415</v>
      </c>
      <c r="B173" s="6" t="n">
        <v>478849</v>
      </c>
      <c r="C173" s="6" t="n">
        <v>669973</v>
      </c>
    </row>
    <row r="174" spans="1:3">
      <c r="A174" s="4" t="s">
        <v>416</v>
      </c>
      <c r="B174" s="6" t="n">
        <v>-244689</v>
      </c>
      <c r="C174" s="6" t="n">
        <v>-158774</v>
      </c>
    </row>
    <row r="175" spans="1:3">
      <c r="A175" s="4" t="s">
        <v>443</v>
      </c>
    </row>
    <row r="176" spans="1:3">
      <c r="A176" s="3" t="s">
        <v>370</v>
      </c>
    </row>
    <row r="177" spans="1:3">
      <c r="A177" s="4" t="s">
        <v>415</v>
      </c>
      <c r="B177" s="6" t="n">
        <v>848</v>
      </c>
      <c r="C177" s="6" t="n">
        <v>108</v>
      </c>
    </row>
    <row r="178" spans="1:3">
      <c r="A178" s="4" t="s">
        <v>416</v>
      </c>
      <c r="B178" s="6" t="n">
        <v>-2289</v>
      </c>
      <c r="C178" s="6" t="n">
        <v>-2063</v>
      </c>
    </row>
    <row r="179" spans="1:3">
      <c r="A179" s="4" t="s">
        <v>444</v>
      </c>
    </row>
    <row r="180" spans="1:3">
      <c r="A180" s="3" t="s">
        <v>370</v>
      </c>
    </row>
    <row r="181" spans="1:3">
      <c r="A181" s="4" t="s">
        <v>415</v>
      </c>
      <c r="B181" s="6" t="n">
        <v>21614</v>
      </c>
      <c r="C181" s="6" t="n">
        <v>10110</v>
      </c>
    </row>
    <row r="182" spans="1:3">
      <c r="A182" s="4" t="s">
        <v>416</v>
      </c>
      <c r="B182" s="6" t="n">
        <v>-19135</v>
      </c>
      <c r="C182" s="6" t="n">
        <v>-8347</v>
      </c>
    </row>
    <row r="183" spans="1:3">
      <c r="A183" s="4" t="s">
        <v>445</v>
      </c>
    </row>
    <row r="184" spans="1:3">
      <c r="A184" s="3" t="s">
        <v>370</v>
      </c>
    </row>
    <row r="185" spans="1:3">
      <c r="A185" s="4" t="s">
        <v>415</v>
      </c>
      <c r="B185" s="6" t="n">
        <v>21714</v>
      </c>
      <c r="C185" s="6" t="n">
        <v>5516</v>
      </c>
    </row>
    <row r="186" spans="1:3">
      <c r="A186" s="4" t="s">
        <v>416</v>
      </c>
      <c r="B186" s="8" t="n">
        <v>-16238</v>
      </c>
      <c r="C186" s="8" t="n">
        <v>-165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194</v>
      </c>
    </row>
    <row r="3" spans="1:4">
      <c r="A3" s="3" t="s">
        <v>370</v>
      </c>
    </row>
    <row r="4" spans="1:4">
      <c r="A4" s="4" t="s">
        <v>447</v>
      </c>
      <c r="B4" s="8" t="n">
        <v>1445721</v>
      </c>
      <c r="C4" s="8" t="n">
        <v>7825895</v>
      </c>
      <c r="D4" s="8" t="n">
        <v>5869664</v>
      </c>
    </row>
    <row r="5" spans="1:4">
      <c r="A5" s="4" t="s">
        <v>448</v>
      </c>
    </row>
    <row r="6" spans="1:4">
      <c r="A6" s="3" t="s">
        <v>370</v>
      </c>
    </row>
    <row r="7" spans="1:4">
      <c r="A7" s="4" t="s">
        <v>447</v>
      </c>
      <c r="B7" s="6" t="n">
        <v>1917144</v>
      </c>
      <c r="C7" s="6" t="n">
        <v>1595504</v>
      </c>
      <c r="D7" s="6" t="n">
        <v>1183467</v>
      </c>
    </row>
    <row r="8" spans="1:4">
      <c r="A8" s="4" t="s">
        <v>449</v>
      </c>
    </row>
    <row r="9" spans="1:4">
      <c r="A9" s="3" t="s">
        <v>370</v>
      </c>
    </row>
    <row r="10" spans="1:4">
      <c r="A10" s="4" t="s">
        <v>447</v>
      </c>
      <c r="B10" s="6" t="n">
        <v>-984208</v>
      </c>
      <c r="C10" s="6" t="n">
        <v>-267178</v>
      </c>
      <c r="D10" s="6" t="n">
        <v>6646764</v>
      </c>
    </row>
    <row r="11" spans="1:4">
      <c r="A11" s="4" t="s">
        <v>450</v>
      </c>
    </row>
    <row r="12" spans="1:4">
      <c r="A12" s="3" t="s">
        <v>370</v>
      </c>
    </row>
    <row r="13" spans="1:4">
      <c r="A13" s="4" t="s">
        <v>447</v>
      </c>
      <c r="B13" s="6" t="n">
        <v>-324778</v>
      </c>
      <c r="C13" s="6" t="n">
        <v>1030965</v>
      </c>
      <c r="D13" s="6" t="n">
        <v>1255867</v>
      </c>
    </row>
    <row r="14" spans="1:4">
      <c r="A14" s="4" t="s">
        <v>451</v>
      </c>
    </row>
    <row r="15" spans="1:4">
      <c r="A15" s="3" t="s">
        <v>370</v>
      </c>
    </row>
    <row r="16" spans="1:4">
      <c r="A16" s="4" t="s">
        <v>447</v>
      </c>
      <c r="B16" s="6" t="n">
        <v>837563</v>
      </c>
      <c r="C16" s="6" t="n">
        <v>5466604</v>
      </c>
      <c r="D16" s="6" t="n">
        <v>-3216434</v>
      </c>
    </row>
    <row r="17" spans="1:4">
      <c r="A17" s="4" t="s">
        <v>56</v>
      </c>
    </row>
    <row r="18" spans="1:4">
      <c r="A18" s="3" t="s">
        <v>370</v>
      </c>
    </row>
    <row r="19" spans="1:4">
      <c r="A19" s="4" t="s">
        <v>447</v>
      </c>
      <c r="B19" s="6" t="n">
        <v>152729</v>
      </c>
      <c r="C19" s="6" t="n">
        <v>5363900</v>
      </c>
      <c r="D19" s="6" t="n">
        <v>6907176</v>
      </c>
    </row>
    <row r="20" spans="1:4">
      <c r="A20" s="4" t="s">
        <v>452</v>
      </c>
    </row>
    <row r="21" spans="1:4">
      <c r="A21" s="3" t="s">
        <v>370</v>
      </c>
    </row>
    <row r="22" spans="1:4">
      <c r="A22" s="4" t="s">
        <v>447</v>
      </c>
      <c r="B22" s="6" t="n">
        <v>235537</v>
      </c>
      <c r="C22" s="6" t="n">
        <v>599779</v>
      </c>
      <c r="D22" s="6" t="n">
        <v>1883702</v>
      </c>
    </row>
    <row r="23" spans="1:4">
      <c r="A23" s="4" t="s">
        <v>453</v>
      </c>
    </row>
    <row r="24" spans="1:4">
      <c r="A24" s="3" t="s">
        <v>370</v>
      </c>
    </row>
    <row r="25" spans="1:4">
      <c r="A25" s="4" t="s">
        <v>447</v>
      </c>
      <c r="B25" s="6" t="n">
        <v>9093</v>
      </c>
      <c r="C25" s="6" t="n">
        <v>-1237700</v>
      </c>
      <c r="D25" s="6" t="n">
        <v>5768347</v>
      </c>
    </row>
    <row r="26" spans="1:4">
      <c r="A26" s="4" t="s">
        <v>454</v>
      </c>
    </row>
    <row r="27" spans="1:4">
      <c r="A27" s="3" t="s">
        <v>370</v>
      </c>
    </row>
    <row r="28" spans="1:4">
      <c r="A28" s="4" t="s">
        <v>447</v>
      </c>
      <c r="B28" s="6" t="n">
        <v>761515</v>
      </c>
      <c r="C28" s="6" t="n">
        <v>2147219</v>
      </c>
      <c r="D28" s="6" t="n">
        <v>1008235</v>
      </c>
    </row>
    <row r="29" spans="1:4">
      <c r="A29" s="4" t="s">
        <v>455</v>
      </c>
    </row>
    <row r="30" spans="1:4">
      <c r="A30" s="3" t="s">
        <v>370</v>
      </c>
    </row>
    <row r="31" spans="1:4">
      <c r="A31" s="4" t="s">
        <v>447</v>
      </c>
      <c r="B31" s="6" t="n">
        <v>-853416</v>
      </c>
      <c r="C31" s="6" t="n">
        <v>3854602</v>
      </c>
      <c r="D31" s="6" t="n">
        <v>-1753108</v>
      </c>
    </row>
    <row r="32" spans="1:4">
      <c r="A32" s="4" t="s">
        <v>58</v>
      </c>
    </row>
    <row r="33" spans="1:4">
      <c r="A33" s="3" t="s">
        <v>370</v>
      </c>
    </row>
    <row r="34" spans="1:4">
      <c r="A34" s="4" t="s">
        <v>447</v>
      </c>
      <c r="B34" s="6" t="n">
        <v>4564153</v>
      </c>
      <c r="C34" s="6" t="n">
        <v>10704797</v>
      </c>
      <c r="D34" s="6" t="n">
        <v>-754495</v>
      </c>
    </row>
    <row r="35" spans="1:4">
      <c r="A35" s="4" t="s">
        <v>456</v>
      </c>
    </row>
    <row r="36" spans="1:4">
      <c r="A36" s="3" t="s">
        <v>370</v>
      </c>
    </row>
    <row r="37" spans="1:4">
      <c r="A37" s="4" t="s">
        <v>447</v>
      </c>
      <c r="B37" s="6" t="n">
        <v>5506589</v>
      </c>
      <c r="C37" s="6" t="n">
        <v>5324415</v>
      </c>
      <c r="D37" s="6" t="n">
        <v>-1148405</v>
      </c>
    </row>
    <row r="38" spans="1:4">
      <c r="A38" s="4" t="s">
        <v>457</v>
      </c>
    </row>
    <row r="39" spans="1:4">
      <c r="A39" s="3" t="s">
        <v>370</v>
      </c>
    </row>
    <row r="40" spans="1:4">
      <c r="A40" s="4" t="s">
        <v>447</v>
      </c>
      <c r="B40" s="6" t="n">
        <v>-261308</v>
      </c>
      <c r="C40" s="6" t="n">
        <v>-649691</v>
      </c>
      <c r="D40" s="6" t="n">
        <v>5160541</v>
      </c>
    </row>
    <row r="41" spans="1:4">
      <c r="A41" s="4" t="s">
        <v>458</v>
      </c>
    </row>
    <row r="42" spans="1:4">
      <c r="A42" s="3" t="s">
        <v>370</v>
      </c>
    </row>
    <row r="43" spans="1:4">
      <c r="A43" s="4" t="s">
        <v>447</v>
      </c>
      <c r="B43" s="6" t="n">
        <v>-387477</v>
      </c>
      <c r="C43" s="6" t="n">
        <v>1220792</v>
      </c>
      <c r="D43" s="6" t="n">
        <v>-836530</v>
      </c>
    </row>
    <row r="44" spans="1:4">
      <c r="A44" s="4" t="s">
        <v>459</v>
      </c>
    </row>
    <row r="45" spans="1:4">
      <c r="A45" s="3" t="s">
        <v>370</v>
      </c>
    </row>
    <row r="46" spans="1:4">
      <c r="A46" s="4" t="s">
        <v>447</v>
      </c>
      <c r="B46" s="8" t="n">
        <v>-293651</v>
      </c>
      <c r="C46" s="8" t="n">
        <v>4809281</v>
      </c>
      <c r="D46" s="8" t="n">
        <v>-393010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8" t="n">
        <v>18056161</v>
      </c>
      <c r="C3" s="8" t="n">
        <v>2170555</v>
      </c>
    </row>
    <row r="4" spans="1:3">
      <c r="A4" s="4" t="s">
        <v>463</v>
      </c>
      <c r="B4" s="6" t="n">
        <v>817341</v>
      </c>
      <c r="C4" s="6" t="n">
        <v>1003974</v>
      </c>
    </row>
    <row r="5" spans="1:3">
      <c r="A5" s="4" t="s">
        <v>68</v>
      </c>
      <c r="B5" s="6" t="n">
        <v>17238820</v>
      </c>
      <c r="C5" s="6" t="n">
        <v>1166581</v>
      </c>
    </row>
    <row r="6" spans="1:3">
      <c r="A6" s="4" t="s">
        <v>54</v>
      </c>
    </row>
    <row r="7" spans="1:3">
      <c r="A7" s="3" t="s">
        <v>461</v>
      </c>
    </row>
    <row r="8" spans="1:3">
      <c r="A8" s="4" t="s">
        <v>462</v>
      </c>
      <c r="B8" s="6" t="n">
        <v>16998561</v>
      </c>
    </row>
    <row r="9" spans="1:3">
      <c r="A9" s="4" t="s">
        <v>390</v>
      </c>
    </row>
    <row r="10" spans="1:3">
      <c r="A10" s="3" t="s">
        <v>461</v>
      </c>
    </row>
    <row r="11" spans="1:3">
      <c r="A11" s="4" t="s">
        <v>462</v>
      </c>
      <c r="B11" s="6" t="n">
        <v>817717</v>
      </c>
      <c r="C11" s="6" t="n">
        <v>1905937</v>
      </c>
    </row>
    <row r="12" spans="1:3">
      <c r="A12" s="4" t="s">
        <v>463</v>
      </c>
      <c r="B12" s="6" t="n">
        <v>580290</v>
      </c>
      <c r="C12" s="6" t="n">
        <v>511243</v>
      </c>
    </row>
    <row r="13" spans="1:3">
      <c r="A13" s="4" t="s">
        <v>391</v>
      </c>
    </row>
    <row r="14" spans="1:3">
      <c r="A14" s="3" t="s">
        <v>461</v>
      </c>
    </row>
    <row r="15" spans="1:3">
      <c r="A15" s="4" t="s">
        <v>462</v>
      </c>
      <c r="B15" s="6" t="n">
        <v>239883</v>
      </c>
      <c r="C15" s="6" t="n">
        <v>264618</v>
      </c>
    </row>
    <row r="16" spans="1:3">
      <c r="A16" s="4" t="s">
        <v>463</v>
      </c>
      <c r="B16" s="6" t="n">
        <v>237051</v>
      </c>
      <c r="C16" s="6" t="n">
        <v>492731</v>
      </c>
    </row>
    <row r="17" spans="1:3">
      <c r="A17" s="4" t="s">
        <v>464</v>
      </c>
    </row>
    <row r="18" spans="1:3">
      <c r="A18" s="3" t="s">
        <v>461</v>
      </c>
    </row>
    <row r="19" spans="1:3">
      <c r="A19" s="4" t="s">
        <v>462</v>
      </c>
      <c r="B19" s="6" t="n">
        <v>905556</v>
      </c>
      <c r="C19" s="6" t="n">
        <v>2013176</v>
      </c>
    </row>
    <row r="20" spans="1:3">
      <c r="A20" s="4" t="s">
        <v>463</v>
      </c>
      <c r="B20" s="6" t="n">
        <v>612631</v>
      </c>
      <c r="C20" s="6" t="n">
        <v>657480</v>
      </c>
    </row>
    <row r="21" spans="1:3">
      <c r="A21" s="4" t="s">
        <v>68</v>
      </c>
      <c r="B21" s="6" t="n">
        <v>292925</v>
      </c>
      <c r="C21" s="6" t="n">
        <v>1355696</v>
      </c>
    </row>
    <row r="22" spans="1:3">
      <c r="A22" s="4" t="s">
        <v>465</v>
      </c>
    </row>
    <row r="23" spans="1:3">
      <c r="A23" s="3" t="s">
        <v>461</v>
      </c>
    </row>
    <row r="24" spans="1:3">
      <c r="A24" s="4" t="s">
        <v>462</v>
      </c>
      <c r="B24" s="6" t="n">
        <v>817717</v>
      </c>
      <c r="C24" s="6" t="n">
        <v>1905937</v>
      </c>
    </row>
    <row r="25" spans="1:3">
      <c r="A25" s="4" t="s">
        <v>463</v>
      </c>
      <c r="B25" s="6" t="n">
        <v>580290</v>
      </c>
      <c r="C25" s="6" t="n">
        <v>511243</v>
      </c>
    </row>
    <row r="26" spans="1:3">
      <c r="A26" s="4" t="s">
        <v>466</v>
      </c>
    </row>
    <row r="27" spans="1:3">
      <c r="A27" s="3" t="s">
        <v>461</v>
      </c>
    </row>
    <row r="28" spans="1:3">
      <c r="A28" s="4" t="s">
        <v>462</v>
      </c>
      <c r="B28" s="6" t="n">
        <v>87839</v>
      </c>
      <c r="C28" s="6" t="n">
        <v>107239</v>
      </c>
    </row>
    <row r="29" spans="1:3">
      <c r="A29" s="4" t="s">
        <v>463</v>
      </c>
      <c r="B29" s="6" t="n">
        <v>32341</v>
      </c>
      <c r="C29" s="6" t="n">
        <v>146237</v>
      </c>
    </row>
    <row r="30" spans="1:3">
      <c r="A30" s="4" t="s">
        <v>467</v>
      </c>
    </row>
    <row r="31" spans="1:3">
      <c r="A31" s="3" t="s">
        <v>461</v>
      </c>
    </row>
    <row r="32" spans="1:3">
      <c r="A32" s="4" t="s">
        <v>462</v>
      </c>
      <c r="B32" s="6" t="n">
        <v>17150605</v>
      </c>
      <c r="C32" s="6" t="n">
        <v>157379</v>
      </c>
    </row>
    <row r="33" spans="1:3">
      <c r="A33" s="4" t="s">
        <v>463</v>
      </c>
      <c r="B33" s="6" t="n">
        <v>204710</v>
      </c>
      <c r="C33" s="6" t="n">
        <v>346494</v>
      </c>
    </row>
    <row r="34" spans="1:3">
      <c r="A34" s="4" t="s">
        <v>68</v>
      </c>
      <c r="B34" s="6" t="n">
        <v>16945895</v>
      </c>
      <c r="C34" s="6" t="n">
        <v>-189115</v>
      </c>
    </row>
    <row r="35" spans="1:3">
      <c r="A35" s="4" t="s">
        <v>468</v>
      </c>
    </row>
    <row r="36" spans="1:3">
      <c r="A36" s="3" t="s">
        <v>461</v>
      </c>
    </row>
    <row r="37" spans="1:3">
      <c r="A37" s="4" t="s">
        <v>462</v>
      </c>
      <c r="B37" s="6" t="n">
        <v>16998561</v>
      </c>
    </row>
    <row r="38" spans="1:3">
      <c r="A38" s="4" t="s">
        <v>469</v>
      </c>
    </row>
    <row r="39" spans="1:3">
      <c r="A39" s="3" t="s">
        <v>461</v>
      </c>
    </row>
    <row r="40" spans="1:3">
      <c r="A40" s="4" t="s">
        <v>462</v>
      </c>
      <c r="B40" s="6" t="n">
        <v>152044</v>
      </c>
      <c r="C40" s="6" t="n">
        <v>157379</v>
      </c>
    </row>
    <row r="41" spans="1:3">
      <c r="A41" s="4" t="s">
        <v>463</v>
      </c>
      <c r="B41" s="6" t="n">
        <v>204710</v>
      </c>
      <c r="C41" s="6" t="n">
        <v>346494</v>
      </c>
    </row>
    <row r="42" spans="1:3">
      <c r="A42" s="4" t="s">
        <v>56</v>
      </c>
    </row>
    <row r="43" spans="1:3">
      <c r="A43" s="3" t="s">
        <v>461</v>
      </c>
    </row>
    <row r="44" spans="1:3">
      <c r="A44" s="4" t="s">
        <v>462</v>
      </c>
      <c r="B44" s="6" t="n">
        <v>17033282</v>
      </c>
      <c r="C44" s="6" t="n">
        <v>2409346</v>
      </c>
    </row>
    <row r="45" spans="1:3">
      <c r="A45" s="4" t="s">
        <v>463</v>
      </c>
      <c r="B45" s="6" t="n">
        <v>1783055</v>
      </c>
      <c r="C45" s="6" t="n">
        <v>1116103</v>
      </c>
    </row>
    <row r="46" spans="1:3">
      <c r="A46" s="4" t="s">
        <v>68</v>
      </c>
      <c r="B46" s="6" t="n">
        <v>15250227</v>
      </c>
      <c r="C46" s="6" t="n">
        <v>1293243</v>
      </c>
    </row>
    <row r="47" spans="1:3">
      <c r="A47" s="4" t="s">
        <v>57</v>
      </c>
    </row>
    <row r="48" spans="1:3">
      <c r="A48" s="3" t="s">
        <v>461</v>
      </c>
    </row>
    <row r="49" spans="1:3">
      <c r="A49" s="4" t="s">
        <v>462</v>
      </c>
      <c r="B49" s="6" t="n">
        <v>15498983</v>
      </c>
    </row>
    <row r="50" spans="1:3">
      <c r="A50" s="4" t="s">
        <v>392</v>
      </c>
    </row>
    <row r="51" spans="1:3">
      <c r="A51" s="3" t="s">
        <v>461</v>
      </c>
    </row>
    <row r="52" spans="1:3">
      <c r="A52" s="4" t="s">
        <v>462</v>
      </c>
      <c r="B52" s="6" t="n">
        <v>269891</v>
      </c>
      <c r="C52" s="6" t="n">
        <v>873317</v>
      </c>
    </row>
    <row r="53" spans="1:3">
      <c r="A53" s="4" t="s">
        <v>463</v>
      </c>
      <c r="B53" s="6" t="n">
        <v>460830</v>
      </c>
      <c r="C53" s="6" t="n">
        <v>134615</v>
      </c>
    </row>
    <row r="54" spans="1:3">
      <c r="A54" s="4" t="s">
        <v>393</v>
      </c>
    </row>
    <row r="55" spans="1:3">
      <c r="A55" s="3" t="s">
        <v>461</v>
      </c>
    </row>
    <row r="56" spans="1:3">
      <c r="A56" s="4" t="s">
        <v>462</v>
      </c>
      <c r="B56" s="6" t="n">
        <v>1264408</v>
      </c>
      <c r="C56" s="6" t="n">
        <v>1536029</v>
      </c>
    </row>
    <row r="57" spans="1:3">
      <c r="A57" s="4" t="s">
        <v>463</v>
      </c>
      <c r="B57" s="6" t="n">
        <v>1322225</v>
      </c>
      <c r="C57" s="6" t="n">
        <v>981488</v>
      </c>
    </row>
    <row r="58" spans="1:3">
      <c r="A58" s="4" t="s">
        <v>470</v>
      </c>
    </row>
    <row r="59" spans="1:3">
      <c r="A59" s="3" t="s">
        <v>461</v>
      </c>
    </row>
    <row r="60" spans="1:3">
      <c r="A60" s="4" t="s">
        <v>462</v>
      </c>
      <c r="B60" s="6" t="n">
        <v>295999</v>
      </c>
      <c r="C60" s="6" t="n">
        <v>984846</v>
      </c>
    </row>
    <row r="61" spans="1:3">
      <c r="A61" s="4" t="s">
        <v>463</v>
      </c>
      <c r="B61" s="6" t="n">
        <v>596603</v>
      </c>
      <c r="C61" s="6" t="n">
        <v>210272</v>
      </c>
    </row>
    <row r="62" spans="1:3">
      <c r="A62" s="4" t="s">
        <v>68</v>
      </c>
      <c r="B62" s="6" t="n">
        <v>-300604</v>
      </c>
      <c r="C62" s="6" t="n">
        <v>774574</v>
      </c>
    </row>
    <row r="63" spans="1:3">
      <c r="A63" s="4" t="s">
        <v>471</v>
      </c>
    </row>
    <row r="64" spans="1:3">
      <c r="A64" s="3" t="s">
        <v>461</v>
      </c>
    </row>
    <row r="65" spans="1:3">
      <c r="A65" s="4" t="s">
        <v>462</v>
      </c>
      <c r="B65" s="6" t="n">
        <v>269891</v>
      </c>
      <c r="C65" s="6" t="n">
        <v>873317</v>
      </c>
    </row>
    <row r="66" spans="1:3">
      <c r="A66" s="4" t="s">
        <v>463</v>
      </c>
      <c r="B66" s="6" t="n">
        <v>460830</v>
      </c>
      <c r="C66" s="6" t="n">
        <v>134615</v>
      </c>
    </row>
    <row r="67" spans="1:3">
      <c r="A67" s="4" t="s">
        <v>472</v>
      </c>
    </row>
    <row r="68" spans="1:3">
      <c r="A68" s="3" t="s">
        <v>461</v>
      </c>
    </row>
    <row r="69" spans="1:3">
      <c r="A69" s="4" t="s">
        <v>462</v>
      </c>
      <c r="B69" s="6" t="n">
        <v>26108</v>
      </c>
      <c r="C69" s="6" t="n">
        <v>111529</v>
      </c>
    </row>
    <row r="70" spans="1:3">
      <c r="A70" s="4" t="s">
        <v>463</v>
      </c>
      <c r="B70" s="6" t="n">
        <v>135773</v>
      </c>
      <c r="C70" s="6" t="n">
        <v>75657</v>
      </c>
    </row>
    <row r="71" spans="1:3">
      <c r="A71" s="4" t="s">
        <v>473</v>
      </c>
    </row>
    <row r="72" spans="1:3">
      <c r="A72" s="3" t="s">
        <v>461</v>
      </c>
    </row>
    <row r="73" spans="1:3">
      <c r="A73" s="4" t="s">
        <v>462</v>
      </c>
      <c r="B73" s="6" t="n">
        <v>16737283</v>
      </c>
      <c r="C73" s="6" t="n">
        <v>1424500</v>
      </c>
    </row>
    <row r="74" spans="1:3">
      <c r="A74" s="4" t="s">
        <v>463</v>
      </c>
      <c r="B74" s="6" t="n">
        <v>1186452</v>
      </c>
      <c r="C74" s="6" t="n">
        <v>905831</v>
      </c>
    </row>
    <row r="75" spans="1:3">
      <c r="A75" s="4" t="s">
        <v>68</v>
      </c>
      <c r="B75" s="6" t="n">
        <v>15550831</v>
      </c>
      <c r="C75" s="6" t="n">
        <v>518669</v>
      </c>
    </row>
    <row r="76" spans="1:3">
      <c r="A76" s="4" t="s">
        <v>474</v>
      </c>
    </row>
    <row r="77" spans="1:3">
      <c r="A77" s="3" t="s">
        <v>461</v>
      </c>
    </row>
    <row r="78" spans="1:3">
      <c r="A78" s="4" t="s">
        <v>462</v>
      </c>
      <c r="B78" s="6" t="n">
        <v>15498983</v>
      </c>
    </row>
    <row r="79" spans="1:3">
      <c r="A79" s="4" t="s">
        <v>475</v>
      </c>
    </row>
    <row r="80" spans="1:3">
      <c r="A80" s="3" t="s">
        <v>461</v>
      </c>
    </row>
    <row r="81" spans="1:3">
      <c r="A81" s="4" t="s">
        <v>462</v>
      </c>
      <c r="B81" s="6" t="n">
        <v>1238300</v>
      </c>
      <c r="C81" s="6" t="n">
        <v>1424500</v>
      </c>
    </row>
    <row r="82" spans="1:3">
      <c r="A82" s="4" t="s">
        <v>463</v>
      </c>
      <c r="B82" s="6" t="n">
        <v>1186452</v>
      </c>
      <c r="C82" s="6" t="n">
        <v>905831</v>
      </c>
    </row>
    <row r="83" spans="1:3">
      <c r="A83" s="4" t="s">
        <v>58</v>
      </c>
    </row>
    <row r="84" spans="1:3">
      <c r="A84" s="3" t="s">
        <v>461</v>
      </c>
    </row>
    <row r="85" spans="1:3">
      <c r="A85" s="4" t="s">
        <v>462</v>
      </c>
      <c r="B85" s="6" t="n">
        <v>26413715</v>
      </c>
      <c r="C85" s="6" t="n">
        <v>3707557</v>
      </c>
    </row>
    <row r="86" spans="1:3">
      <c r="A86" s="4" t="s">
        <v>463</v>
      </c>
      <c r="B86" s="6" t="n">
        <v>1631766</v>
      </c>
      <c r="C86" s="6" t="n">
        <v>963112</v>
      </c>
    </row>
    <row r="87" spans="1:3">
      <c r="A87" s="4" t="s">
        <v>68</v>
      </c>
      <c r="B87" s="6" t="n">
        <v>24781949</v>
      </c>
      <c r="C87" s="6" t="n">
        <v>2744445</v>
      </c>
    </row>
    <row r="88" spans="1:3">
      <c r="A88" s="4" t="s">
        <v>60</v>
      </c>
    </row>
    <row r="89" spans="1:3">
      <c r="A89" s="3" t="s">
        <v>461</v>
      </c>
    </row>
    <row r="90" spans="1:3">
      <c r="A90" s="4" t="s">
        <v>462</v>
      </c>
      <c r="B90" s="6" t="n">
        <v>24995953</v>
      </c>
    </row>
    <row r="91" spans="1:3">
      <c r="A91" s="4" t="s">
        <v>394</v>
      </c>
    </row>
    <row r="92" spans="1:3">
      <c r="A92" s="3" t="s">
        <v>461</v>
      </c>
    </row>
    <row r="93" spans="1:3">
      <c r="A93" s="4" t="s">
        <v>462</v>
      </c>
      <c r="B93" s="6" t="n">
        <v>724794</v>
      </c>
      <c r="C93" s="6" t="n">
        <v>2692207</v>
      </c>
    </row>
    <row r="94" spans="1:3">
      <c r="A94" s="4" t="s">
        <v>463</v>
      </c>
      <c r="B94" s="6" t="n">
        <v>966476</v>
      </c>
      <c r="C94" s="6" t="n">
        <v>266772</v>
      </c>
    </row>
    <row r="95" spans="1:3">
      <c r="A95" s="4" t="s">
        <v>395</v>
      </c>
    </row>
    <row r="96" spans="1:3">
      <c r="A96" s="3" t="s">
        <v>461</v>
      </c>
    </row>
    <row r="97" spans="1:3">
      <c r="A97" s="4" t="s">
        <v>462</v>
      </c>
      <c r="B97" s="6" t="n">
        <v>692968</v>
      </c>
      <c r="C97" s="6" t="n">
        <v>1015350</v>
      </c>
    </row>
    <row r="98" spans="1:3">
      <c r="A98" s="4" t="s">
        <v>463</v>
      </c>
      <c r="B98" s="6" t="n">
        <v>665290</v>
      </c>
      <c r="C98" s="6" t="n">
        <v>696340</v>
      </c>
    </row>
    <row r="99" spans="1:3">
      <c r="A99" s="4" t="s">
        <v>476</v>
      </c>
    </row>
    <row r="100" spans="1:3">
      <c r="A100" s="3" t="s">
        <v>461</v>
      </c>
    </row>
    <row r="101" spans="1:3">
      <c r="A101" s="4" t="s">
        <v>462</v>
      </c>
      <c r="B101" s="6" t="n">
        <v>816648</v>
      </c>
      <c r="C101" s="6" t="n">
        <v>2846865</v>
      </c>
    </row>
    <row r="102" spans="1:3">
      <c r="A102" s="4" t="s">
        <v>463</v>
      </c>
      <c r="B102" s="6" t="n">
        <v>1273153</v>
      </c>
      <c r="C102" s="6" t="n">
        <v>497410</v>
      </c>
    </row>
    <row r="103" spans="1:3">
      <c r="A103" s="4" t="s">
        <v>68</v>
      </c>
      <c r="B103" s="6" t="n">
        <v>-456505</v>
      </c>
      <c r="C103" s="6" t="n">
        <v>2349455</v>
      </c>
    </row>
    <row r="104" spans="1:3">
      <c r="A104" s="4" t="s">
        <v>477</v>
      </c>
    </row>
    <row r="105" spans="1:3">
      <c r="A105" s="3" t="s">
        <v>461</v>
      </c>
    </row>
    <row r="106" spans="1:3">
      <c r="A106" s="4" t="s">
        <v>462</v>
      </c>
      <c r="B106" s="6" t="n">
        <v>724794</v>
      </c>
      <c r="C106" s="6" t="n">
        <v>2692207</v>
      </c>
    </row>
    <row r="107" spans="1:3">
      <c r="A107" s="4" t="s">
        <v>463</v>
      </c>
      <c r="B107" s="6" t="n">
        <v>966476</v>
      </c>
      <c r="C107" s="6" t="n">
        <v>266772</v>
      </c>
    </row>
    <row r="108" spans="1:3">
      <c r="A108" s="4" t="s">
        <v>478</v>
      </c>
    </row>
    <row r="109" spans="1:3">
      <c r="A109" s="3" t="s">
        <v>461</v>
      </c>
    </row>
    <row r="110" spans="1:3">
      <c r="A110" s="4" t="s">
        <v>462</v>
      </c>
      <c r="B110" s="6" t="n">
        <v>91854</v>
      </c>
      <c r="C110" s="6" t="n">
        <v>154658</v>
      </c>
    </row>
    <row r="111" spans="1:3">
      <c r="A111" s="4" t="s">
        <v>463</v>
      </c>
      <c r="B111" s="6" t="n">
        <v>306677</v>
      </c>
      <c r="C111" s="6" t="n">
        <v>230638</v>
      </c>
    </row>
    <row r="112" spans="1:3">
      <c r="A112" s="4" t="s">
        <v>479</v>
      </c>
    </row>
    <row r="113" spans="1:3">
      <c r="A113" s="3" t="s">
        <v>461</v>
      </c>
    </row>
    <row r="114" spans="1:3">
      <c r="A114" s="4" t="s">
        <v>462</v>
      </c>
      <c r="B114" s="6" t="n">
        <v>25597067</v>
      </c>
      <c r="C114" s="6" t="n">
        <v>860692</v>
      </c>
    </row>
    <row r="115" spans="1:3">
      <c r="A115" s="4" t="s">
        <v>463</v>
      </c>
      <c r="B115" s="6" t="n">
        <v>358613</v>
      </c>
      <c r="C115" s="6" t="n">
        <v>465702</v>
      </c>
    </row>
    <row r="116" spans="1:3">
      <c r="A116" s="4" t="s">
        <v>68</v>
      </c>
      <c r="B116" s="6" t="n">
        <v>25238454</v>
      </c>
      <c r="C116" s="6" t="n">
        <v>394990</v>
      </c>
    </row>
    <row r="117" spans="1:3">
      <c r="A117" s="4" t="s">
        <v>480</v>
      </c>
    </row>
    <row r="118" spans="1:3">
      <c r="A118" s="3" t="s">
        <v>461</v>
      </c>
    </row>
    <row r="119" spans="1:3">
      <c r="A119" s="4" t="s">
        <v>462</v>
      </c>
      <c r="B119" s="6" t="n">
        <v>24995953</v>
      </c>
    </row>
    <row r="120" spans="1:3">
      <c r="A120" s="4" t="s">
        <v>481</v>
      </c>
    </row>
    <row r="121" spans="1:3">
      <c r="A121" s="3" t="s">
        <v>461</v>
      </c>
    </row>
    <row r="122" spans="1:3">
      <c r="A122" s="4" t="s">
        <v>462</v>
      </c>
      <c r="B122" s="6" t="n">
        <v>601114</v>
      </c>
      <c r="C122" s="6" t="n">
        <v>860692</v>
      </c>
    </row>
    <row r="123" spans="1:3">
      <c r="A123" s="4" t="s">
        <v>463</v>
      </c>
      <c r="B123" s="8" t="n">
        <v>358613</v>
      </c>
      <c r="C123" s="8" t="n">
        <v>4657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32</v>
      </c>
    </row>
    <row r="2" spans="1:3">
      <c r="A2" s="4" t="s">
        <v>62</v>
      </c>
      <c r="B2" s="7" t="n">
        <v>1907271.893</v>
      </c>
      <c r="C2" s="7" t="n">
        <v>2129089.734</v>
      </c>
    </row>
    <row r="3" spans="1:3">
      <c r="A3" s="4" t="s">
        <v>63</v>
      </c>
      <c r="B3" s="7" t="n">
        <v>21455.532</v>
      </c>
      <c r="C3" s="7" t="n">
        <v>24768.986</v>
      </c>
    </row>
    <row r="4" spans="1:3">
      <c r="A4" s="4" t="s">
        <v>54</v>
      </c>
    </row>
    <row r="5" spans="1:3">
      <c r="A5" s="4" t="s">
        <v>64</v>
      </c>
      <c r="B5" s="8" t="n">
        <v>16996479</v>
      </c>
      <c r="C5" s="8" t="n">
        <v>0</v>
      </c>
    </row>
    <row r="6" spans="1:3">
      <c r="A6" s="4" t="s">
        <v>56</v>
      </c>
    </row>
    <row r="7" spans="1:3">
      <c r="A7" s="4" t="s">
        <v>62</v>
      </c>
      <c r="B7" s="7" t="n">
        <v>1774475.344</v>
      </c>
      <c r="C7" s="7" t="n">
        <v>2022565.842</v>
      </c>
    </row>
    <row r="8" spans="1:3">
      <c r="A8" s="4" t="s">
        <v>63</v>
      </c>
      <c r="B8" s="7" t="n">
        <v>20184.324</v>
      </c>
      <c r="C8" s="7" t="n">
        <v>22240.245</v>
      </c>
    </row>
    <row r="9" spans="1:3">
      <c r="A9" s="4" t="s">
        <v>57</v>
      </c>
    </row>
    <row r="10" spans="1:3">
      <c r="A10" s="4" t="s">
        <v>64</v>
      </c>
      <c r="B10" s="8" t="n">
        <v>15499510</v>
      </c>
      <c r="C10" s="8" t="n">
        <v>0</v>
      </c>
    </row>
    <row r="11" spans="1:3">
      <c r="A11" s="4" t="s">
        <v>58</v>
      </c>
    </row>
    <row r="12" spans="1:3">
      <c r="A12" s="4" t="s">
        <v>62</v>
      </c>
      <c r="B12" s="7" t="n">
        <v>1585517.426</v>
      </c>
      <c r="C12" s="7" t="n">
        <v>1783209.561</v>
      </c>
    </row>
    <row r="13" spans="1:3">
      <c r="A13" s="4" t="s">
        <v>63</v>
      </c>
      <c r="B13" s="7" t="n">
        <v>18582.876</v>
      </c>
      <c r="C13" s="7" t="n">
        <v>19713.586</v>
      </c>
    </row>
    <row r="14" spans="1:3">
      <c r="A14" s="4" t="s">
        <v>60</v>
      </c>
    </row>
    <row r="15" spans="1:3">
      <c r="A15" s="4" t="s">
        <v>64</v>
      </c>
      <c r="B15" s="8" t="n">
        <v>24998531</v>
      </c>
      <c r="C15" s="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194</v>
      </c>
    </row>
    <row r="3" spans="1:4">
      <c r="A3" s="3" t="s">
        <v>483</v>
      </c>
    </row>
    <row r="4" spans="1:4">
      <c r="A4" s="4" t="s">
        <v>484</v>
      </c>
      <c r="B4" s="9" t="n">
        <v>0.71</v>
      </c>
      <c r="C4" s="9" t="n">
        <v>3.42</v>
      </c>
      <c r="D4" s="9" t="n">
        <v>1.72</v>
      </c>
    </row>
    <row r="5" spans="1:4">
      <c r="A5" s="4" t="s">
        <v>200</v>
      </c>
      <c r="B5" s="10" t="n">
        <v>-1.05</v>
      </c>
      <c r="C5" s="10" t="n">
        <v>-1.1</v>
      </c>
      <c r="D5" s="10" t="n">
        <v>-0.87</v>
      </c>
    </row>
    <row r="6" spans="1:4">
      <c r="A6" s="4" t="s">
        <v>485</v>
      </c>
      <c r="B6" s="10" t="n">
        <v>-0.34</v>
      </c>
      <c r="C6" s="10" t="n">
        <v>2.32</v>
      </c>
      <c r="D6" s="10" t="n">
        <v>0.85</v>
      </c>
    </row>
    <row r="7" spans="1:4">
      <c r="A7" s="4" t="s">
        <v>486</v>
      </c>
      <c r="B7" s="10" t="n">
        <v>14.54</v>
      </c>
      <c r="C7" s="10" t="n">
        <v>12.22</v>
      </c>
      <c r="D7" s="10" t="n">
        <v>11.37</v>
      </c>
    </row>
    <row r="8" spans="1:4">
      <c r="A8" s="4" t="s">
        <v>487</v>
      </c>
      <c r="B8" s="9" t="n">
        <v>14.2</v>
      </c>
      <c r="C8" s="9" t="n">
        <v>14.54</v>
      </c>
      <c r="D8" s="9" t="n">
        <v>12.22</v>
      </c>
    </row>
    <row r="9" spans="1:4">
      <c r="A9" s="3" t="s">
        <v>488</v>
      </c>
    </row>
    <row r="10" spans="1:4">
      <c r="A10" s="4" t="s">
        <v>200</v>
      </c>
      <c r="B10" s="4" t="s">
        <v>489</v>
      </c>
      <c r="C10" s="4" t="s">
        <v>490</v>
      </c>
      <c r="D10" s="4" t="s">
        <v>491</v>
      </c>
    </row>
    <row r="11" spans="1:4">
      <c r="A11" s="4" t="s">
        <v>492</v>
      </c>
      <c r="B11" s="4" t="s">
        <v>493</v>
      </c>
      <c r="C11" s="4" t="s">
        <v>494</v>
      </c>
      <c r="D11" s="4" t="s">
        <v>495</v>
      </c>
    </row>
    <row r="12" spans="1:4">
      <c r="A12" s="4" t="s">
        <v>496</v>
      </c>
      <c r="B12" s="4" t="s">
        <v>497</v>
      </c>
      <c r="C12" s="4" t="s">
        <v>498</v>
      </c>
    </row>
    <row r="13" spans="1:4">
      <c r="A13" s="4" t="s">
        <v>499</v>
      </c>
      <c r="B13" s="4" t="s">
        <v>500</v>
      </c>
      <c r="C13" s="4" t="s">
        <v>501</v>
      </c>
      <c r="D13" s="4" t="s">
        <v>495</v>
      </c>
    </row>
    <row r="14" spans="1:4">
      <c r="A14" s="3" t="s">
        <v>502</v>
      </c>
    </row>
    <row r="15" spans="1:4">
      <c r="A15" s="4" t="s">
        <v>503</v>
      </c>
      <c r="B15" s="4" t="s">
        <v>504</v>
      </c>
      <c r="C15" s="4" t="s">
        <v>505</v>
      </c>
      <c r="D15" s="4" t="s">
        <v>506</v>
      </c>
    </row>
    <row r="16" spans="1:4">
      <c r="A16" s="4" t="s">
        <v>496</v>
      </c>
      <c r="B16" s="4" t="s">
        <v>507</v>
      </c>
      <c r="C16" s="4" t="s">
        <v>508</v>
      </c>
    </row>
    <row r="17" spans="1:4">
      <c r="A17" s="4" t="s">
        <v>509</v>
      </c>
      <c r="B17" s="4" t="s">
        <v>510</v>
      </c>
      <c r="C17" s="4" t="s">
        <v>511</v>
      </c>
      <c r="D17" s="4" t="s">
        <v>506</v>
      </c>
    </row>
    <row r="18" spans="1:4">
      <c r="A18" s="4" t="s">
        <v>56</v>
      </c>
    </row>
    <row r="19" spans="1:4">
      <c r="A19" s="3" t="s">
        <v>483</v>
      </c>
    </row>
    <row r="20" spans="1:4">
      <c r="A20" s="4" t="s">
        <v>484</v>
      </c>
      <c r="B20" s="9" t="n">
        <v>0.07000000000000001</v>
      </c>
      <c r="C20" s="9" t="n">
        <v>2.85</v>
      </c>
      <c r="D20" s="9" t="n">
        <v>1.69</v>
      </c>
    </row>
    <row r="21" spans="1:4">
      <c r="A21" s="4" t="s">
        <v>200</v>
      </c>
      <c r="B21" s="10" t="n">
        <v>-0.71</v>
      </c>
      <c r="C21" s="10" t="n">
        <v>-0.67</v>
      </c>
      <c r="D21" s="10" t="n">
        <v>-0.84</v>
      </c>
    </row>
    <row r="22" spans="1:4">
      <c r="A22" s="4" t="s">
        <v>485</v>
      </c>
      <c r="B22" s="10" t="n">
        <v>-0.64</v>
      </c>
      <c r="C22" s="10" t="n">
        <v>2.18</v>
      </c>
      <c r="D22" s="10" t="n">
        <v>0.85</v>
      </c>
    </row>
    <row r="23" spans="1:4">
      <c r="A23" s="4" t="s">
        <v>486</v>
      </c>
      <c r="B23" s="10" t="n">
        <v>12.72</v>
      </c>
      <c r="C23" s="10" t="n">
        <v>10.54</v>
      </c>
      <c r="D23" s="10" t="n">
        <v>9.69</v>
      </c>
    </row>
    <row r="24" spans="1:4">
      <c r="A24" s="4" t="s">
        <v>487</v>
      </c>
      <c r="B24" s="9" t="n">
        <v>12.08</v>
      </c>
      <c r="C24" s="9" t="n">
        <v>12.72</v>
      </c>
      <c r="D24" s="9" t="n">
        <v>10.54</v>
      </c>
    </row>
    <row r="25" spans="1:4">
      <c r="A25" s="3" t="s">
        <v>488</v>
      </c>
    </row>
    <row r="26" spans="1:4">
      <c r="A26" s="4" t="s">
        <v>200</v>
      </c>
      <c r="B26" s="4" t="s">
        <v>512</v>
      </c>
      <c r="C26" s="4" t="s">
        <v>513</v>
      </c>
      <c r="D26" s="4" t="s">
        <v>514</v>
      </c>
    </row>
    <row r="27" spans="1:4">
      <c r="A27" s="4" t="s">
        <v>492</v>
      </c>
      <c r="B27" s="4" t="s">
        <v>515</v>
      </c>
      <c r="C27" s="4" t="s">
        <v>516</v>
      </c>
      <c r="D27" s="4" t="s">
        <v>517</v>
      </c>
    </row>
    <row r="28" spans="1:4">
      <c r="A28" s="4" t="s">
        <v>499</v>
      </c>
      <c r="B28" s="4" t="s">
        <v>515</v>
      </c>
      <c r="C28" s="4" t="s">
        <v>516</v>
      </c>
      <c r="D28" s="4" t="s">
        <v>517</v>
      </c>
    </row>
    <row r="29" spans="1:4">
      <c r="A29" s="3" t="s">
        <v>502</v>
      </c>
    </row>
    <row r="30" spans="1:4">
      <c r="A30" s="4" t="s">
        <v>503</v>
      </c>
      <c r="B30" s="4" t="s">
        <v>518</v>
      </c>
      <c r="C30" s="4" t="s">
        <v>519</v>
      </c>
      <c r="D30" s="4" t="s">
        <v>520</v>
      </c>
    </row>
    <row r="31" spans="1:4">
      <c r="A31" s="4" t="s">
        <v>509</v>
      </c>
      <c r="B31" s="4" t="s">
        <v>518</v>
      </c>
      <c r="C31" s="4" t="s">
        <v>519</v>
      </c>
      <c r="D31" s="4" t="s">
        <v>520</v>
      </c>
    </row>
    <row r="32" spans="1:4">
      <c r="A32" s="4" t="s">
        <v>58</v>
      </c>
    </row>
    <row r="33" spans="1:4">
      <c r="A33" s="3" t="s">
        <v>483</v>
      </c>
    </row>
    <row r="34" spans="1:4">
      <c r="A34" s="4" t="s">
        <v>484</v>
      </c>
      <c r="B34" s="9" t="n">
        <v>2.69</v>
      </c>
      <c r="C34" s="9" t="n">
        <v>5.83</v>
      </c>
      <c r="D34" s="9" t="n">
        <v>-0.27</v>
      </c>
    </row>
    <row r="35" spans="1:4">
      <c r="A35" s="4" t="s">
        <v>200</v>
      </c>
      <c r="B35" s="10" t="n">
        <v>-1.29</v>
      </c>
      <c r="C35" s="10" t="n">
        <v>-1.01</v>
      </c>
      <c r="D35" s="10" t="n">
        <v>-1.29</v>
      </c>
    </row>
    <row r="36" spans="1:4">
      <c r="A36" s="4" t="s">
        <v>485</v>
      </c>
      <c r="B36" s="10" t="n">
        <v>1.4</v>
      </c>
      <c r="C36" s="10" t="n">
        <v>4.82</v>
      </c>
      <c r="D36" s="10" t="n">
        <v>-1.56</v>
      </c>
    </row>
    <row r="37" spans="1:4">
      <c r="A37" s="4" t="s">
        <v>486</v>
      </c>
      <c r="B37" s="10" t="n">
        <v>21.09</v>
      </c>
      <c r="C37" s="10" t="n">
        <v>16.27</v>
      </c>
      <c r="D37" s="10" t="n">
        <v>17.83</v>
      </c>
    </row>
    <row r="38" spans="1:4">
      <c r="A38" s="4" t="s">
        <v>487</v>
      </c>
      <c r="B38" s="9" t="n">
        <v>22.49</v>
      </c>
      <c r="C38" s="9" t="n">
        <v>21.09</v>
      </c>
      <c r="D38" s="9" t="n">
        <v>16.27</v>
      </c>
    </row>
    <row r="39" spans="1:4">
      <c r="A39" s="3" t="s">
        <v>488</v>
      </c>
    </row>
    <row r="40" spans="1:4">
      <c r="A40" s="4" t="s">
        <v>200</v>
      </c>
      <c r="B40" s="4" t="s">
        <v>521</v>
      </c>
      <c r="C40" s="4" t="s">
        <v>522</v>
      </c>
      <c r="D40" s="4" t="s">
        <v>523</v>
      </c>
    </row>
    <row r="41" spans="1:4">
      <c r="A41" s="4" t="s">
        <v>492</v>
      </c>
      <c r="B41" s="4" t="s">
        <v>493</v>
      </c>
      <c r="C41" s="4" t="s">
        <v>494</v>
      </c>
      <c r="D41" s="4" t="s">
        <v>524</v>
      </c>
    </row>
    <row r="42" spans="1:4">
      <c r="A42" s="4" t="s">
        <v>496</v>
      </c>
      <c r="B42" s="4" t="s">
        <v>326</v>
      </c>
    </row>
    <row r="43" spans="1:4">
      <c r="A43" s="4" t="s">
        <v>499</v>
      </c>
      <c r="B43" s="4" t="s">
        <v>329</v>
      </c>
      <c r="C43" s="4" t="s">
        <v>494</v>
      </c>
      <c r="D43" s="4" t="s">
        <v>524</v>
      </c>
    </row>
    <row r="44" spans="1:4">
      <c r="A44" s="3" t="s">
        <v>502</v>
      </c>
    </row>
    <row r="45" spans="1:4">
      <c r="A45" s="4" t="s">
        <v>503</v>
      </c>
      <c r="B45" s="4" t="s">
        <v>525</v>
      </c>
      <c r="C45" s="4" t="s">
        <v>526</v>
      </c>
      <c r="D45" s="4" t="s">
        <v>490</v>
      </c>
    </row>
    <row r="46" spans="1:4">
      <c r="A46" s="4" t="s">
        <v>496</v>
      </c>
      <c r="B46" s="4" t="s">
        <v>527</v>
      </c>
    </row>
    <row r="47" spans="1:4">
      <c r="A47" s="4" t="s">
        <v>509</v>
      </c>
      <c r="B47" s="4" t="s">
        <v>516</v>
      </c>
      <c r="C47" s="4" t="s">
        <v>526</v>
      </c>
      <c r="D47" s="4" t="s">
        <v>49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s>
  <sheetData>
    <row r="1" spans="1:4">
      <c r="A1" s="1" t="s">
        <v>65</v>
      </c>
      <c r="B1" s="2" t="s">
        <v>2</v>
      </c>
      <c r="D1" s="2" t="s">
        <v>32</v>
      </c>
    </row>
    <row r="2" spans="1:4">
      <c r="A2" s="3" t="s">
        <v>66</v>
      </c>
    </row>
    <row r="3" spans="1:4">
      <c r="A3" s="4" t="s">
        <v>67</v>
      </c>
      <c r="B3" s="8" t="n">
        <v>240259</v>
      </c>
      <c r="D3" s="8" t="n">
        <v>1166581</v>
      </c>
    </row>
    <row r="4" spans="1:4">
      <c r="A4" s="4" t="s">
        <v>68</v>
      </c>
      <c r="B4" s="8" t="n">
        <v>17238820</v>
      </c>
      <c r="D4" s="8" t="n">
        <v>1166581</v>
      </c>
    </row>
    <row r="5" spans="1:4">
      <c r="A5" s="4" t="s">
        <v>69</v>
      </c>
      <c r="B5" s="4" t="s">
        <v>70</v>
      </c>
      <c r="D5" s="4" t="s">
        <v>71</v>
      </c>
    </row>
    <row r="6" spans="1:4">
      <c r="A6" s="4" t="s">
        <v>72</v>
      </c>
    </row>
    <row r="7" spans="1:4">
      <c r="A7" s="3" t="s">
        <v>66</v>
      </c>
    </row>
    <row r="8" spans="1:4">
      <c r="A8" s="4" t="s">
        <v>67</v>
      </c>
      <c r="B8" s="8" t="n">
        <v>240259</v>
      </c>
      <c r="D8" s="8" t="n">
        <v>1166581</v>
      </c>
    </row>
    <row r="9" spans="1:4">
      <c r="A9" s="4" t="s">
        <v>69</v>
      </c>
      <c r="B9" s="4" t="s">
        <v>73</v>
      </c>
      <c r="D9" s="4" t="s">
        <v>71</v>
      </c>
    </row>
    <row r="10" spans="1:4">
      <c r="A10" s="4" t="s">
        <v>74</v>
      </c>
    </row>
    <row r="11" spans="1:4">
      <c r="A11" s="3" t="s">
        <v>66</v>
      </c>
    </row>
    <row r="12" spans="1:4">
      <c r="A12" s="4" t="s">
        <v>67</v>
      </c>
      <c r="B12" s="8" t="n">
        <v>-244740</v>
      </c>
      <c r="D12" s="8" t="n">
        <v>199222</v>
      </c>
    </row>
    <row r="13" spans="1:4">
      <c r="A13" s="4" t="s">
        <v>69</v>
      </c>
      <c r="B13" s="4" t="s">
        <v>75</v>
      </c>
      <c r="D13" s="4" t="s">
        <v>76</v>
      </c>
    </row>
    <row r="14" spans="1:4">
      <c r="A14" s="4" t="s">
        <v>77</v>
      </c>
    </row>
    <row r="15" spans="1:4">
      <c r="A15" s="3" t="s">
        <v>66</v>
      </c>
    </row>
    <row r="16" spans="1:4">
      <c r="A16" s="4" t="s">
        <v>67</v>
      </c>
      <c r="B16" s="8" t="n">
        <v>16092</v>
      </c>
      <c r="D16" s="8" t="n">
        <v>-333042</v>
      </c>
    </row>
    <row r="17" spans="1:4">
      <c r="A17" s="4" t="s">
        <v>69</v>
      </c>
      <c r="B17" s="4" t="s">
        <v>78</v>
      </c>
      <c r="D17" s="4" t="s">
        <v>79</v>
      </c>
    </row>
    <row r="18" spans="1:4">
      <c r="A18" s="4" t="s">
        <v>80</v>
      </c>
    </row>
    <row r="19" spans="1:4">
      <c r="A19" s="3" t="s">
        <v>66</v>
      </c>
    </row>
    <row r="20" spans="1:4">
      <c r="A20" s="4" t="s">
        <v>67</v>
      </c>
      <c r="B20" s="8" t="n">
        <v>49659</v>
      </c>
      <c r="D20" s="8" t="n">
        <v>329555</v>
      </c>
    </row>
    <row r="21" spans="1:4">
      <c r="A21" s="4" t="s">
        <v>69</v>
      </c>
      <c r="B21" s="4" t="s">
        <v>81</v>
      </c>
      <c r="D21" s="4" t="s">
        <v>82</v>
      </c>
    </row>
    <row r="22" spans="1:4">
      <c r="A22" s="4" t="s">
        <v>83</v>
      </c>
    </row>
    <row r="23" spans="1:4">
      <c r="A23" s="3" t="s">
        <v>66</v>
      </c>
    </row>
    <row r="24" spans="1:4">
      <c r="A24" s="4" t="s">
        <v>67</v>
      </c>
      <c r="B24" s="8" t="n">
        <v>-127605</v>
      </c>
      <c r="D24" s="8" t="n">
        <v>-232147</v>
      </c>
    </row>
    <row r="25" spans="1:4">
      <c r="A25" s="4" t="s">
        <v>69</v>
      </c>
      <c r="B25" s="4" t="s">
        <v>84</v>
      </c>
      <c r="D25" s="4" t="s">
        <v>85</v>
      </c>
    </row>
    <row r="26" spans="1:4">
      <c r="A26" s="4" t="s">
        <v>86</v>
      </c>
    </row>
    <row r="27" spans="1:4">
      <c r="A27" s="3" t="s">
        <v>66</v>
      </c>
    </row>
    <row r="28" spans="1:4">
      <c r="A28" s="4" t="s">
        <v>67</v>
      </c>
      <c r="B28" s="8" t="n">
        <v>-182886</v>
      </c>
      <c r="D28" s="8" t="n">
        <v>434856</v>
      </c>
    </row>
    <row r="29" spans="1:4">
      <c r="A29" s="4" t="s">
        <v>69</v>
      </c>
      <c r="B29" s="4" t="s">
        <v>87</v>
      </c>
      <c r="D29" s="4" t="s">
        <v>88</v>
      </c>
    </row>
    <row r="30" spans="1:4">
      <c r="A30" s="4" t="s">
        <v>89</v>
      </c>
    </row>
    <row r="31" spans="1:4">
      <c r="A31" s="3" t="s">
        <v>66</v>
      </c>
    </row>
    <row r="32" spans="1:4">
      <c r="A32" s="4" t="s">
        <v>67</v>
      </c>
      <c r="B32" s="8" t="n">
        <v>484999</v>
      </c>
      <c r="D32" s="8" t="n">
        <v>967359</v>
      </c>
    </row>
    <row r="33" spans="1:4">
      <c r="A33" s="4" t="s">
        <v>69</v>
      </c>
      <c r="B33" s="4" t="s">
        <v>90</v>
      </c>
      <c r="D33" s="4" t="s">
        <v>91</v>
      </c>
    </row>
    <row r="34" spans="1:4">
      <c r="A34" s="4" t="s">
        <v>92</v>
      </c>
    </row>
    <row r="35" spans="1:4">
      <c r="A35" s="3" t="s">
        <v>66</v>
      </c>
    </row>
    <row r="36" spans="1:4">
      <c r="A36" s="4" t="s">
        <v>67</v>
      </c>
      <c r="B36" s="8" t="n">
        <v>245093</v>
      </c>
      <c r="D36" s="8" t="n">
        <v>627600</v>
      </c>
    </row>
    <row r="37" spans="1:4">
      <c r="A37" s="4" t="s">
        <v>69</v>
      </c>
      <c r="B37" s="4" t="s">
        <v>93</v>
      </c>
      <c r="D37" s="4" t="s">
        <v>94</v>
      </c>
    </row>
    <row r="38" spans="1:4">
      <c r="A38" s="4" t="s">
        <v>95</v>
      </c>
    </row>
    <row r="39" spans="1:4">
      <c r="A39" s="3" t="s">
        <v>66</v>
      </c>
    </row>
    <row r="40" spans="1:4">
      <c r="A40" s="4" t="s">
        <v>67</v>
      </c>
      <c r="B40" s="8" t="n">
        <v>-21958</v>
      </c>
      <c r="D40" s="8" t="n">
        <v>-34599</v>
      </c>
    </row>
    <row r="41" spans="1:4">
      <c r="A41" s="4" t="s">
        <v>69</v>
      </c>
      <c r="B41" s="4" t="s">
        <v>96</v>
      </c>
      <c r="D41" s="4" t="s">
        <v>97</v>
      </c>
    </row>
    <row r="42" spans="1:4">
      <c r="A42" s="4" t="s">
        <v>98</v>
      </c>
    </row>
    <row r="43" spans="1:4">
      <c r="A43" s="3" t="s">
        <v>66</v>
      </c>
    </row>
    <row r="44" spans="1:4">
      <c r="A44" s="4" t="s">
        <v>67</v>
      </c>
      <c r="B44" s="8" t="n">
        <v>263305</v>
      </c>
      <c r="D44" s="8" t="n">
        <v>376313</v>
      </c>
    </row>
    <row r="45" spans="1:4">
      <c r="A45" s="4" t="s">
        <v>69</v>
      </c>
      <c r="B45" s="4" t="s">
        <v>99</v>
      </c>
      <c r="D45" s="4" t="s">
        <v>100</v>
      </c>
    </row>
    <row r="46" spans="1:4">
      <c r="A46" s="4" t="s">
        <v>101</v>
      </c>
    </row>
    <row r="47" spans="1:4">
      <c r="A47" s="3" t="s">
        <v>66</v>
      </c>
    </row>
    <row r="48" spans="1:4">
      <c r="A48" s="4" t="s">
        <v>67</v>
      </c>
      <c r="B48" s="8" t="n">
        <v>-1441</v>
      </c>
      <c r="D48" s="8" t="n">
        <v>-1955</v>
      </c>
    </row>
    <row r="49" spans="1:4">
      <c r="A49" s="4" t="s">
        <v>69</v>
      </c>
      <c r="B49" s="4" t="s">
        <v>102</v>
      </c>
      <c r="D49" s="4" t="s">
        <v>102</v>
      </c>
    </row>
    <row r="50" spans="1:4">
      <c r="A50" s="4" t="s">
        <v>54</v>
      </c>
    </row>
    <row r="51" spans="1:4">
      <c r="A51" s="3" t="s">
        <v>66</v>
      </c>
    </row>
    <row r="52" spans="1:4">
      <c r="A52" s="4" t="s">
        <v>103</v>
      </c>
      <c r="B52" s="8" t="n">
        <v>16998561</v>
      </c>
    </row>
    <row r="53" spans="1:4">
      <c r="A53" s="4" t="s">
        <v>69</v>
      </c>
      <c r="B53" s="4" t="s">
        <v>104</v>
      </c>
    </row>
    <row r="54" spans="1:4">
      <c r="A54" s="4" t="s">
        <v>105</v>
      </c>
    </row>
    <row r="55" spans="1:4">
      <c r="A55" s="3" t="s">
        <v>66</v>
      </c>
    </row>
    <row r="56" spans="1:4">
      <c r="A56" s="4" t="s">
        <v>103</v>
      </c>
      <c r="B56" s="8" t="n">
        <v>5999283</v>
      </c>
    </row>
    <row r="57" spans="1:4">
      <c r="A57" s="4" t="s">
        <v>69</v>
      </c>
      <c r="B57" s="4" t="s">
        <v>106</v>
      </c>
    </row>
    <row r="58" spans="1:4">
      <c r="A58" s="4" t="s">
        <v>107</v>
      </c>
    </row>
    <row r="59" spans="1:4">
      <c r="A59" s="3" t="s">
        <v>66</v>
      </c>
    </row>
    <row r="60" spans="1:4">
      <c r="A60" s="4" t="s">
        <v>103</v>
      </c>
      <c r="B60" s="8" t="n">
        <v>10999278</v>
      </c>
    </row>
    <row r="61" spans="1:4">
      <c r="A61" s="4" t="s">
        <v>69</v>
      </c>
      <c r="B61" s="4" t="s">
        <v>108</v>
      </c>
    </row>
    <row r="62" spans="1:4">
      <c r="A62" s="4" t="s">
        <v>58</v>
      </c>
    </row>
    <row r="63" spans="1:4">
      <c r="A63" s="3" t="s">
        <v>66</v>
      </c>
    </row>
    <row r="64" spans="1:4">
      <c r="A64" s="4" t="s">
        <v>67</v>
      </c>
      <c r="B64" s="8" t="n">
        <v>-214004</v>
      </c>
      <c r="D64" s="8" t="n">
        <v>2744445</v>
      </c>
    </row>
    <row r="65" spans="1:4">
      <c r="A65" s="4" t="s">
        <v>68</v>
      </c>
      <c r="B65" s="8" t="n">
        <v>24781949</v>
      </c>
      <c r="D65" s="8" t="n">
        <v>2744445</v>
      </c>
    </row>
    <row r="66" spans="1:4">
      <c r="A66" s="4" t="s">
        <v>69</v>
      </c>
      <c r="B66" s="4" t="s">
        <v>109</v>
      </c>
      <c r="D66" s="4" t="s">
        <v>110</v>
      </c>
    </row>
    <row r="67" spans="1:4">
      <c r="A67" s="4" t="s">
        <v>111</v>
      </c>
    </row>
    <row r="68" spans="1:4">
      <c r="A68" s="3" t="s">
        <v>66</v>
      </c>
    </row>
    <row r="69" spans="1:4">
      <c r="A69" s="4" t="s">
        <v>67</v>
      </c>
      <c r="B69" s="8" t="n">
        <v>-214004</v>
      </c>
      <c r="D69" s="8" t="n">
        <v>2744445</v>
      </c>
    </row>
    <row r="70" spans="1:4">
      <c r="A70" s="4" t="s">
        <v>69</v>
      </c>
      <c r="B70" s="4" t="s">
        <v>112</v>
      </c>
      <c r="D70" s="4" t="s">
        <v>110</v>
      </c>
    </row>
    <row r="71" spans="1:4">
      <c r="A71" s="4" t="s">
        <v>113</v>
      </c>
    </row>
    <row r="72" spans="1:4">
      <c r="A72" s="3" t="s">
        <v>66</v>
      </c>
    </row>
    <row r="73" spans="1:4">
      <c r="A73" s="4" t="s">
        <v>67</v>
      </c>
      <c r="B73" s="8" t="n">
        <v>-274413</v>
      </c>
      <c r="D73" s="8" t="n">
        <v>1060754</v>
      </c>
    </row>
    <row r="74" spans="1:4">
      <c r="A74" s="4" t="s">
        <v>69</v>
      </c>
      <c r="B74" s="4" t="s">
        <v>114</v>
      </c>
      <c r="D74" s="4" t="s">
        <v>115</v>
      </c>
    </row>
    <row r="75" spans="1:4">
      <c r="A75" s="4" t="s">
        <v>116</v>
      </c>
    </row>
    <row r="76" spans="1:4">
      <c r="A76" s="3" t="s">
        <v>66</v>
      </c>
    </row>
    <row r="77" spans="1:4">
      <c r="A77" s="4" t="s">
        <v>67</v>
      </c>
      <c r="B77" s="8" t="n">
        <v>26753</v>
      </c>
      <c r="D77" s="8" t="n">
        <v>-267252</v>
      </c>
    </row>
    <row r="78" spans="1:4">
      <c r="A78" s="4" t="s">
        <v>69</v>
      </c>
      <c r="B78" s="4" t="s">
        <v>117</v>
      </c>
      <c r="D78" s="4" t="s">
        <v>118</v>
      </c>
    </row>
    <row r="79" spans="1:4">
      <c r="A79" s="4" t="s">
        <v>119</v>
      </c>
    </row>
    <row r="80" spans="1:4">
      <c r="A80" s="3" t="s">
        <v>66</v>
      </c>
    </row>
    <row r="81" spans="1:4">
      <c r="A81" s="4" t="s">
        <v>67</v>
      </c>
      <c r="B81" s="8" t="n">
        <v>-8153</v>
      </c>
      <c r="D81" s="8" t="n">
        <v>261080</v>
      </c>
    </row>
    <row r="82" spans="1:4">
      <c r="A82" s="4" t="s">
        <v>69</v>
      </c>
      <c r="B82" s="4" t="s">
        <v>120</v>
      </c>
      <c r="D82" s="4" t="s">
        <v>121</v>
      </c>
    </row>
    <row r="83" spans="1:4">
      <c r="A83" s="4" t="s">
        <v>122</v>
      </c>
    </row>
    <row r="84" spans="1:4">
      <c r="A84" s="3" t="s">
        <v>66</v>
      </c>
    </row>
    <row r="85" spans="1:4">
      <c r="A85" s="4" t="s">
        <v>67</v>
      </c>
      <c r="B85" s="8" t="n">
        <v>14901</v>
      </c>
      <c r="D85" s="8" t="n">
        <v>-98268</v>
      </c>
    </row>
    <row r="86" spans="1:4">
      <c r="A86" s="4" t="s">
        <v>69</v>
      </c>
      <c r="B86" s="4" t="s">
        <v>123</v>
      </c>
      <c r="D86" s="4" t="s">
        <v>124</v>
      </c>
    </row>
    <row r="87" spans="1:4">
      <c r="A87" s="4" t="s">
        <v>125</v>
      </c>
    </row>
    <row r="88" spans="1:4">
      <c r="A88" s="3" t="s">
        <v>66</v>
      </c>
    </row>
    <row r="89" spans="1:4">
      <c r="A89" s="4" t="s">
        <v>67</v>
      </c>
      <c r="B89" s="8" t="n">
        <v>-307914</v>
      </c>
      <c r="D89" s="8" t="n">
        <v>1165194</v>
      </c>
    </row>
    <row r="90" spans="1:4">
      <c r="A90" s="4" t="s">
        <v>69</v>
      </c>
      <c r="B90" s="4" t="s">
        <v>126</v>
      </c>
      <c r="D90" s="4" t="s">
        <v>127</v>
      </c>
    </row>
    <row r="91" spans="1:4">
      <c r="A91" s="4" t="s">
        <v>128</v>
      </c>
    </row>
    <row r="92" spans="1:4">
      <c r="A92" s="3" t="s">
        <v>66</v>
      </c>
    </row>
    <row r="93" spans="1:4">
      <c r="A93" s="4" t="s">
        <v>67</v>
      </c>
      <c r="B93" s="8" t="n">
        <v>60409</v>
      </c>
      <c r="D93" s="8" t="n">
        <v>1683691</v>
      </c>
    </row>
    <row r="94" spans="1:4">
      <c r="A94" s="4" t="s">
        <v>69</v>
      </c>
      <c r="B94" s="4" t="s">
        <v>129</v>
      </c>
      <c r="D94" s="4" t="s">
        <v>130</v>
      </c>
    </row>
    <row r="95" spans="1:4">
      <c r="A95" s="4" t="s">
        <v>131</v>
      </c>
    </row>
    <row r="96" spans="1:4">
      <c r="A96" s="3" t="s">
        <v>66</v>
      </c>
    </row>
    <row r="97" spans="1:4">
      <c r="A97" s="4" t="s">
        <v>67</v>
      </c>
      <c r="B97" s="8" t="n">
        <v>-158880</v>
      </c>
      <c r="D97" s="8" t="n">
        <v>1216747</v>
      </c>
    </row>
    <row r="98" spans="1:4">
      <c r="A98" s="4" t="s">
        <v>69</v>
      </c>
      <c r="B98" s="4" t="s">
        <v>132</v>
      </c>
      <c r="D98" s="4" t="s">
        <v>133</v>
      </c>
    </row>
    <row r="99" spans="1:4">
      <c r="A99" s="4" t="s">
        <v>134</v>
      </c>
    </row>
    <row r="100" spans="1:4">
      <c r="A100" s="3" t="s">
        <v>66</v>
      </c>
    </row>
    <row r="101" spans="1:4">
      <c r="A101" s="4" t="s">
        <v>67</v>
      </c>
      <c r="B101" s="8" t="n">
        <v>-20347</v>
      </c>
      <c r="D101" s="8" t="n">
        <v>-33224</v>
      </c>
    </row>
    <row r="102" spans="1:4">
      <c r="A102" s="4" t="s">
        <v>69</v>
      </c>
      <c r="B102" s="4" t="s">
        <v>135</v>
      </c>
      <c r="D102" s="4" t="s">
        <v>136</v>
      </c>
    </row>
    <row r="103" spans="1:4">
      <c r="A103" s="4" t="s">
        <v>137</v>
      </c>
    </row>
    <row r="104" spans="1:4">
      <c r="A104" s="3" t="s">
        <v>66</v>
      </c>
    </row>
    <row r="105" spans="1:4">
      <c r="A105" s="4" t="s">
        <v>67</v>
      </c>
      <c r="B105" s="8" t="n">
        <v>234160</v>
      </c>
      <c r="D105" s="8" t="n">
        <v>511199</v>
      </c>
    </row>
    <row r="106" spans="1:4">
      <c r="A106" s="4" t="s">
        <v>69</v>
      </c>
      <c r="B106" s="4" t="s">
        <v>138</v>
      </c>
      <c r="D106" s="4" t="s">
        <v>139</v>
      </c>
    </row>
    <row r="107" spans="1:4">
      <c r="A107" s="4" t="s">
        <v>140</v>
      </c>
    </row>
    <row r="108" spans="1:4">
      <c r="A108" s="3" t="s">
        <v>66</v>
      </c>
    </row>
    <row r="109" spans="1:4">
      <c r="A109" s="4" t="s">
        <v>67</v>
      </c>
      <c r="B109" s="8" t="n">
        <v>5476</v>
      </c>
      <c r="D109" s="8" t="n">
        <v>-11031</v>
      </c>
    </row>
    <row r="110" spans="1:4">
      <c r="A110" s="4" t="s">
        <v>69</v>
      </c>
      <c r="B110" s="4" t="s">
        <v>141</v>
      </c>
      <c r="D110" s="4" t="s">
        <v>142</v>
      </c>
    </row>
    <row r="111" spans="1:4">
      <c r="A111" s="4" t="s">
        <v>60</v>
      </c>
    </row>
    <row r="112" spans="1:4">
      <c r="A112" s="3" t="s">
        <v>66</v>
      </c>
    </row>
    <row r="113" spans="1:4">
      <c r="A113" s="4" t="s">
        <v>103</v>
      </c>
      <c r="B113" s="8" t="n">
        <v>24995953</v>
      </c>
    </row>
    <row r="114" spans="1:4">
      <c r="A114" s="4" t="s">
        <v>143</v>
      </c>
    </row>
    <row r="115" spans="1:4">
      <c r="A115" s="3" t="s">
        <v>66</v>
      </c>
    </row>
    <row r="116" spans="1:4">
      <c r="A116" s="4" t="s">
        <v>103</v>
      </c>
      <c r="B116" s="8" t="n">
        <v>24995953</v>
      </c>
    </row>
    <row r="117" spans="1:4">
      <c r="A117" s="4" t="s">
        <v>69</v>
      </c>
      <c r="B117" s="4" t="s">
        <v>144</v>
      </c>
    </row>
    <row r="118" spans="1:4">
      <c r="A118" s="4" t="s">
        <v>56</v>
      </c>
    </row>
    <row r="119" spans="1:4">
      <c r="A119" s="3" t="s">
        <v>66</v>
      </c>
    </row>
    <row r="120" spans="1:4">
      <c r="A120" s="4" t="s">
        <v>67</v>
      </c>
      <c r="B120" s="8" t="n">
        <v>-248756</v>
      </c>
      <c r="D120" s="8" t="n">
        <v>1293243</v>
      </c>
    </row>
    <row r="121" spans="1:4">
      <c r="A121" s="4" t="s">
        <v>68</v>
      </c>
      <c r="B121" s="8" t="n">
        <v>15250227</v>
      </c>
      <c r="D121" s="8" t="n">
        <v>1293243</v>
      </c>
    </row>
    <row r="122" spans="1:4">
      <c r="A122" s="4" t="s">
        <v>69</v>
      </c>
      <c r="B122" s="4" t="s">
        <v>145</v>
      </c>
      <c r="D122" s="4" t="s">
        <v>146</v>
      </c>
    </row>
    <row r="123" spans="1:4">
      <c r="A123" s="4" t="s">
        <v>147</v>
      </c>
    </row>
    <row r="124" spans="1:4">
      <c r="A124" s="3" t="s">
        <v>66</v>
      </c>
    </row>
    <row r="125" spans="1:4">
      <c r="A125" s="4" t="s">
        <v>67</v>
      </c>
      <c r="B125" s="8" t="n">
        <v>-248756</v>
      </c>
      <c r="D125" s="8" t="n">
        <v>1293243</v>
      </c>
    </row>
    <row r="126" spans="1:4">
      <c r="A126" s="4" t="s">
        <v>69</v>
      </c>
      <c r="B126" s="4" t="s">
        <v>148</v>
      </c>
      <c r="D126" s="4" t="s">
        <v>146</v>
      </c>
    </row>
    <row r="127" spans="1:4">
      <c r="A127" s="4" t="s">
        <v>149</v>
      </c>
    </row>
    <row r="128" spans="1:4">
      <c r="A128" s="3" t="s">
        <v>66</v>
      </c>
    </row>
    <row r="129" spans="1:4">
      <c r="A129" s="4" t="s">
        <v>67</v>
      </c>
      <c r="B129" s="8" t="n">
        <v>-242518</v>
      </c>
      <c r="D129" s="8" t="n">
        <v>-207156</v>
      </c>
    </row>
    <row r="130" spans="1:4">
      <c r="A130" s="4" t="s">
        <v>69</v>
      </c>
      <c r="B130" s="4" t="s">
        <v>150</v>
      </c>
      <c r="D130" s="4" t="s">
        <v>151</v>
      </c>
    </row>
    <row r="131" spans="1:4">
      <c r="A131" s="4" t="s">
        <v>152</v>
      </c>
    </row>
    <row r="132" spans="1:4">
      <c r="A132" s="3" t="s">
        <v>66</v>
      </c>
    </row>
    <row r="133" spans="1:4">
      <c r="A133" s="4" t="s">
        <v>67</v>
      </c>
      <c r="B133" s="8" t="n">
        <v>10619</v>
      </c>
      <c r="D133" s="8" t="n">
        <v>-113739</v>
      </c>
    </row>
    <row r="134" spans="1:4">
      <c r="A134" s="4" t="s">
        <v>69</v>
      </c>
      <c r="B134" s="4" t="s">
        <v>153</v>
      </c>
      <c r="D134" s="4" t="s">
        <v>132</v>
      </c>
    </row>
    <row r="135" spans="1:4">
      <c r="A135" s="4" t="s">
        <v>154</v>
      </c>
    </row>
    <row r="136" spans="1:4">
      <c r="A136" s="3" t="s">
        <v>66</v>
      </c>
    </row>
    <row r="137" spans="1:4">
      <c r="A137" s="4" t="s">
        <v>67</v>
      </c>
      <c r="B137" s="8" t="n">
        <v>-13248</v>
      </c>
      <c r="D137" s="8" t="n">
        <v>7721</v>
      </c>
    </row>
    <row r="138" spans="1:4">
      <c r="A138" s="4" t="s">
        <v>69</v>
      </c>
      <c r="B138" s="4" t="s">
        <v>135</v>
      </c>
      <c r="D138" s="4" t="s">
        <v>155</v>
      </c>
    </row>
    <row r="139" spans="1:4">
      <c r="A139" s="4" t="s">
        <v>156</v>
      </c>
    </row>
    <row r="140" spans="1:4">
      <c r="A140" s="3" t="s">
        <v>66</v>
      </c>
    </row>
    <row r="141" spans="1:4">
      <c r="A141" s="4" t="s">
        <v>67</v>
      </c>
      <c r="B141" s="8" t="n">
        <v>-235443</v>
      </c>
      <c r="D141" s="8" t="n">
        <v>-717451</v>
      </c>
    </row>
    <row r="142" spans="1:4">
      <c r="A142" s="4" t="s">
        <v>69</v>
      </c>
      <c r="B142" s="4" t="s">
        <v>157</v>
      </c>
      <c r="D142" s="4" t="s">
        <v>158</v>
      </c>
    </row>
    <row r="143" spans="1:4">
      <c r="A143" s="4" t="s">
        <v>159</v>
      </c>
    </row>
    <row r="144" spans="1:4">
      <c r="A144" s="3" t="s">
        <v>66</v>
      </c>
    </row>
    <row r="145" spans="1:4">
      <c r="A145" s="4" t="s">
        <v>67</v>
      </c>
      <c r="B145" s="8" t="n">
        <v>-4446</v>
      </c>
      <c r="D145" s="8" t="n">
        <v>616313</v>
      </c>
    </row>
    <row r="146" spans="1:4">
      <c r="A146" s="4" t="s">
        <v>69</v>
      </c>
      <c r="B146" s="4" t="s">
        <v>120</v>
      </c>
      <c r="D146" s="4" t="s">
        <v>160</v>
      </c>
    </row>
    <row r="147" spans="1:4">
      <c r="A147" s="4" t="s">
        <v>161</v>
      </c>
    </row>
    <row r="148" spans="1:4">
      <c r="A148" s="3" t="s">
        <v>66</v>
      </c>
    </row>
    <row r="149" spans="1:4">
      <c r="A149" s="4" t="s">
        <v>67</v>
      </c>
      <c r="B149" s="8" t="n">
        <v>-6238</v>
      </c>
      <c r="D149" s="8" t="n">
        <v>1500399</v>
      </c>
    </row>
    <row r="150" spans="1:4">
      <c r="A150" s="4" t="s">
        <v>69</v>
      </c>
      <c r="B150" s="4" t="s">
        <v>142</v>
      </c>
      <c r="D150" s="4" t="s">
        <v>162</v>
      </c>
    </row>
    <row r="151" spans="1:4">
      <c r="A151" s="4" t="s">
        <v>163</v>
      </c>
    </row>
    <row r="152" spans="1:4">
      <c r="A152" s="3" t="s">
        <v>66</v>
      </c>
    </row>
    <row r="153" spans="1:4">
      <c r="A153" s="4" t="s">
        <v>67</v>
      </c>
      <c r="B153" s="8" t="n">
        <v>-295791</v>
      </c>
      <c r="D153" s="8" t="n">
        <v>266088</v>
      </c>
    </row>
    <row r="154" spans="1:4">
      <c r="A154" s="4" t="s">
        <v>69</v>
      </c>
      <c r="B154" s="4" t="s">
        <v>164</v>
      </c>
      <c r="D154" s="4" t="s">
        <v>165</v>
      </c>
    </row>
    <row r="155" spans="1:4">
      <c r="A155" s="4" t="s">
        <v>166</v>
      </c>
    </row>
    <row r="156" spans="1:4">
      <c r="A156" s="3" t="s">
        <v>66</v>
      </c>
    </row>
    <row r="157" spans="1:4">
      <c r="A157" s="4" t="s">
        <v>67</v>
      </c>
      <c r="B157" s="8" t="n">
        <v>-217</v>
      </c>
      <c r="D157" s="8" t="n">
        <v>-3572</v>
      </c>
    </row>
    <row r="158" spans="1:4">
      <c r="A158" s="4" t="s">
        <v>69</v>
      </c>
      <c r="B158" s="4" t="s">
        <v>167</v>
      </c>
      <c r="C158" s="4" t="s">
        <v>168</v>
      </c>
      <c r="D158" s="4" t="s">
        <v>102</v>
      </c>
    </row>
    <row r="159" spans="1:4">
      <c r="A159" s="4" t="s">
        <v>169</v>
      </c>
    </row>
    <row r="160" spans="1:4">
      <c r="A160" s="3" t="s">
        <v>66</v>
      </c>
    </row>
    <row r="161" spans="1:4">
      <c r="A161" s="4" t="s">
        <v>67</v>
      </c>
      <c r="B161" s="8" t="n">
        <v>287291</v>
      </c>
      <c r="D161" s="8" t="n">
        <v>1236120</v>
      </c>
    </row>
    <row r="162" spans="1:4">
      <c r="A162" s="4" t="s">
        <v>69</v>
      </c>
      <c r="B162" s="4" t="s">
        <v>170</v>
      </c>
      <c r="D162" s="4" t="s">
        <v>171</v>
      </c>
    </row>
    <row r="163" spans="1:4">
      <c r="A163" s="4" t="s">
        <v>172</v>
      </c>
    </row>
    <row r="164" spans="1:4">
      <c r="A164" s="3" t="s">
        <v>66</v>
      </c>
    </row>
    <row r="165" spans="1:4">
      <c r="A165" s="4" t="s">
        <v>67</v>
      </c>
      <c r="B165" s="8" t="n">
        <v>2479</v>
      </c>
      <c r="D165" s="8" t="n">
        <v>1763</v>
      </c>
    </row>
    <row r="166" spans="1:4">
      <c r="A166" s="4" t="s">
        <v>69</v>
      </c>
      <c r="B166" s="4" t="s">
        <v>173</v>
      </c>
      <c r="D166" s="4" t="s">
        <v>173</v>
      </c>
    </row>
    <row r="167" spans="1:4">
      <c r="A167" s="4" t="s">
        <v>57</v>
      </c>
    </row>
    <row r="168" spans="1:4">
      <c r="A168" s="3" t="s">
        <v>66</v>
      </c>
    </row>
    <row r="169" spans="1:4">
      <c r="A169" s="4" t="s">
        <v>103</v>
      </c>
      <c r="B169" s="8" t="n">
        <v>15498983</v>
      </c>
    </row>
    <row r="170" spans="1:4">
      <c r="A170" s="4" t="s">
        <v>174</v>
      </c>
    </row>
    <row r="171" spans="1:4">
      <c r="A171" s="3" t="s">
        <v>66</v>
      </c>
    </row>
    <row r="172" spans="1:4">
      <c r="A172" s="4" t="s">
        <v>103</v>
      </c>
      <c r="B172" s="8" t="n">
        <v>15498983</v>
      </c>
    </row>
    <row r="173" spans="1:4">
      <c r="A173" s="4" t="s">
        <v>69</v>
      </c>
      <c r="B173" s="4" t="s">
        <v>175</v>
      </c>
    </row>
    <row r="174" spans="1:4">
      <c r="A174" t="n"/>
    </row>
    <row r="175" spans="1:4">
      <c r="A175" s="4" t="s">
        <v>168</v>
      </c>
      <c r="B175" s="4" t="s">
        <v>176</v>
      </c>
    </row>
  </sheetData>
  <mergeCells count="3">
    <mergeCell ref="B1:C1"/>
    <mergeCell ref="A174:D174"/>
    <mergeCell ref="B175:D175"/>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177</v>
      </c>
      <c r="B1" s="2" t="s">
        <v>1</v>
      </c>
    </row>
    <row r="2" spans="1:2">
      <c r="B2" s="2" t="s">
        <v>178</v>
      </c>
    </row>
    <row r="3" spans="1:2">
      <c r="A3" s="3" t="s">
        <v>66</v>
      </c>
    </row>
    <row r="4" spans="1:2">
      <c r="A4" s="4" t="s">
        <v>64</v>
      </c>
      <c r="B4" s="8" t="n">
        <v>16996479</v>
      </c>
    </row>
    <row r="5" spans="1:2">
      <c r="A5" s="4" t="s">
        <v>58</v>
      </c>
    </row>
    <row r="6" spans="1:2">
      <c r="A6" s="3" t="s">
        <v>66</v>
      </c>
    </row>
    <row r="7" spans="1:2">
      <c r="A7" s="4" t="s">
        <v>64</v>
      </c>
      <c r="B7" s="6" t="n">
        <v>24998531</v>
      </c>
    </row>
    <row r="8" spans="1:2">
      <c r="A8" s="4" t="s">
        <v>56</v>
      </c>
    </row>
    <row r="9" spans="1:2">
      <c r="A9" s="3" t="s">
        <v>66</v>
      </c>
    </row>
    <row r="10" spans="1:2">
      <c r="A10" s="4" t="s">
        <v>64</v>
      </c>
      <c r="B10" s="6" t="n">
        <v>15499510</v>
      </c>
    </row>
    <row r="11" spans="1:2">
      <c r="A11" s="4" t="s">
        <v>179</v>
      </c>
    </row>
    <row r="12" spans="1:2">
      <c r="A12" s="3" t="s">
        <v>66</v>
      </c>
    </row>
    <row r="13" spans="1:2">
      <c r="A13" s="4" t="s">
        <v>180</v>
      </c>
      <c r="B13" s="8" t="n">
        <v>15500000</v>
      </c>
    </row>
    <row r="14" spans="1:2">
      <c r="A14" s="4" t="s">
        <v>181</v>
      </c>
      <c r="B14" s="4" t="s">
        <v>182</v>
      </c>
    </row>
    <row r="15" spans="1:2">
      <c r="A15" s="4" t="s">
        <v>64</v>
      </c>
      <c r="B15" s="8" t="n">
        <v>15499510</v>
      </c>
    </row>
    <row r="16" spans="1:2">
      <c r="A16" s="4" t="s">
        <v>183</v>
      </c>
      <c r="B16" s="4" t="s">
        <v>184</v>
      </c>
    </row>
    <row r="17" spans="1:2">
      <c r="A17" s="4" t="s">
        <v>185</v>
      </c>
    </row>
    <row r="18" spans="1:2">
      <c r="A18" s="3" t="s">
        <v>66</v>
      </c>
    </row>
    <row r="19" spans="1:2">
      <c r="A19" s="4" t="s">
        <v>180</v>
      </c>
      <c r="B19" s="8" t="n">
        <v>25000000</v>
      </c>
    </row>
    <row r="20" spans="1:2">
      <c r="A20" s="4" t="s">
        <v>181</v>
      </c>
      <c r="B20" s="4" t="s">
        <v>186</v>
      </c>
    </row>
    <row r="21" spans="1:2">
      <c r="A21" s="4" t="s">
        <v>64</v>
      </c>
      <c r="B21" s="8" t="n">
        <v>24998531</v>
      </c>
    </row>
    <row r="22" spans="1:2">
      <c r="A22" s="4" t="s">
        <v>183</v>
      </c>
      <c r="B22" s="4" t="s">
        <v>187</v>
      </c>
    </row>
    <row r="23" spans="1:2">
      <c r="A23" s="4" t="s">
        <v>188</v>
      </c>
    </row>
    <row r="24" spans="1:2">
      <c r="A24" s="3" t="s">
        <v>66</v>
      </c>
    </row>
    <row r="25" spans="1:2">
      <c r="A25" s="4" t="s">
        <v>180</v>
      </c>
      <c r="B25" s="8" t="n">
        <v>6000000</v>
      </c>
    </row>
    <row r="26" spans="1:2">
      <c r="A26" s="4" t="s">
        <v>181</v>
      </c>
      <c r="B26" s="4" t="s">
        <v>189</v>
      </c>
    </row>
    <row r="27" spans="1:2">
      <c r="A27" s="4" t="s">
        <v>64</v>
      </c>
      <c r="B27" s="8" t="n">
        <v>5998104</v>
      </c>
    </row>
    <row r="28" spans="1:2">
      <c r="A28" s="4" t="s">
        <v>183</v>
      </c>
      <c r="B28" s="4" t="s">
        <v>190</v>
      </c>
    </row>
    <row r="29" spans="1:2">
      <c r="A29" s="4" t="s">
        <v>191</v>
      </c>
    </row>
    <row r="30" spans="1:2">
      <c r="A30" s="3" t="s">
        <v>66</v>
      </c>
    </row>
    <row r="31" spans="1:2">
      <c r="A31" s="4" t="s">
        <v>180</v>
      </c>
      <c r="B31" s="8" t="n">
        <v>11000000</v>
      </c>
    </row>
    <row r="32" spans="1:2">
      <c r="A32" s="4" t="s">
        <v>181</v>
      </c>
      <c r="B32" s="4" t="s">
        <v>182</v>
      </c>
    </row>
    <row r="33" spans="1:2">
      <c r="A33" s="4" t="s">
        <v>64</v>
      </c>
      <c r="B33" s="8" t="n">
        <v>10998375</v>
      </c>
    </row>
    <row r="34" spans="1:2">
      <c r="A34" s="4" t="s">
        <v>183</v>
      </c>
      <c r="B34" s="4" t="s">
        <v>1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59"/>
    <col customWidth="1" max="2" min="2" width="51"/>
    <col customWidth="1" max="3" min="3" width="16"/>
    <col customWidth="1" max="4" min="4" width="14"/>
    <col customWidth="1" max="5" min="5" width="14"/>
  </cols>
  <sheetData>
    <row r="1" spans="1:5">
      <c r="A1" s="1" t="s">
        <v>193</v>
      </c>
      <c r="C1" s="2" t="s">
        <v>1</v>
      </c>
    </row>
    <row r="2" spans="1:5">
      <c r="C2" s="2" t="s">
        <v>2</v>
      </c>
      <c r="D2" s="2" t="s">
        <v>32</v>
      </c>
      <c r="E2" s="2" t="s">
        <v>194</v>
      </c>
    </row>
    <row r="3" spans="1:5">
      <c r="A3" s="3" t="s">
        <v>195</v>
      </c>
    </row>
    <row r="4" spans="1:5">
      <c r="A4" s="4" t="s">
        <v>196</v>
      </c>
      <c r="C4" s="8" t="n">
        <v>6832</v>
      </c>
      <c r="D4" s="8" t="n">
        <v>6237</v>
      </c>
      <c r="E4" s="8" t="n">
        <v>22276</v>
      </c>
    </row>
    <row r="5" spans="1:5">
      <c r="A5" s="3" t="s">
        <v>197</v>
      </c>
    </row>
    <row r="6" spans="1:5">
      <c r="A6" s="4" t="s">
        <v>44</v>
      </c>
      <c r="C6" s="6" t="n">
        <v>593842</v>
      </c>
      <c r="D6" s="6" t="n">
        <v>148721</v>
      </c>
    </row>
    <row r="7" spans="1:5">
      <c r="A7" s="4" t="s">
        <v>43</v>
      </c>
      <c r="C7" s="6" t="n">
        <v>593842</v>
      </c>
      <c r="D7" s="6" t="n">
        <v>148721</v>
      </c>
    </row>
    <row r="8" spans="1:5">
      <c r="A8" s="4" t="s">
        <v>45</v>
      </c>
      <c r="C8" s="6" t="n">
        <v>445382</v>
      </c>
      <c r="D8" s="6" t="n">
        <v>467208</v>
      </c>
      <c r="E8" s="6" t="n">
        <v>597998</v>
      </c>
    </row>
    <row r="9" spans="1:5">
      <c r="A9" s="4" t="s">
        <v>46</v>
      </c>
      <c r="C9" s="6" t="n">
        <v>486201</v>
      </c>
      <c r="D9" s="6" t="n">
        <v>782951</v>
      </c>
    </row>
    <row r="10" spans="1:5">
      <c r="A10" s="4" t="s">
        <v>198</v>
      </c>
      <c r="D10" s="6" t="n">
        <v>1125659</v>
      </c>
      <c r="E10" s="6" t="n">
        <v>2391993</v>
      </c>
    </row>
    <row r="11" spans="1:5">
      <c r="A11" s="4" t="s">
        <v>199</v>
      </c>
      <c r="C11" s="6" t="n">
        <v>2119267</v>
      </c>
      <c r="D11" s="6" t="n">
        <v>2673260</v>
      </c>
      <c r="E11" s="6" t="n">
        <v>2989991</v>
      </c>
    </row>
    <row r="12" spans="1:5">
      <c r="A12" s="4" t="s">
        <v>200</v>
      </c>
      <c r="C12" s="6" t="n">
        <v>-2112435</v>
      </c>
      <c r="D12" s="6" t="n">
        <v>-2667023</v>
      </c>
      <c r="E12" s="6" t="n">
        <v>-2967715</v>
      </c>
    </row>
    <row r="13" spans="1:5">
      <c r="A13" s="3" t="s">
        <v>201</v>
      </c>
    </row>
    <row r="14" spans="1:5">
      <c r="A14" s="4" t="s">
        <v>202</v>
      </c>
      <c r="C14" s="6" t="n">
        <v>2280468</v>
      </c>
      <c r="D14" s="6" t="n">
        <v>8548536</v>
      </c>
      <c r="E14" s="6" t="n">
        <v>4765656</v>
      </c>
    </row>
    <row r="15" spans="1:5">
      <c r="A15" s="4" t="s">
        <v>203</v>
      </c>
      <c r="C15" s="6" t="n">
        <v>-834747</v>
      </c>
      <c r="D15" s="6" t="n">
        <v>-722641</v>
      </c>
      <c r="E15" s="6" t="n">
        <v>1104008</v>
      </c>
    </row>
    <row r="16" spans="1:5">
      <c r="A16" s="4" t="s">
        <v>204</v>
      </c>
      <c r="C16" s="6" t="n">
        <v>1445721</v>
      </c>
      <c r="D16" s="6" t="n">
        <v>7825895</v>
      </c>
      <c r="E16" s="6" t="n">
        <v>5869664</v>
      </c>
    </row>
    <row r="17" spans="1:5">
      <c r="A17" s="4" t="s">
        <v>205</v>
      </c>
      <c r="C17" s="6" t="n">
        <v>-666714</v>
      </c>
      <c r="D17" s="6" t="n">
        <v>5158872</v>
      </c>
      <c r="E17" s="6" t="n">
        <v>2901949</v>
      </c>
    </row>
    <row r="18" spans="1:5">
      <c r="A18" s="3" t="s">
        <v>206</v>
      </c>
    </row>
    <row r="19" spans="1:5">
      <c r="A19" s="4" t="s">
        <v>49</v>
      </c>
      <c r="C19" s="6" t="n">
        <v>-661836</v>
      </c>
      <c r="D19" s="6" t="n">
        <v>5089498</v>
      </c>
      <c r="E19" s="6" t="n">
        <v>2866532</v>
      </c>
    </row>
    <row r="20" spans="1:5">
      <c r="A20" s="4" t="s">
        <v>50</v>
      </c>
      <c r="C20" s="8" t="n">
        <v>-4878</v>
      </c>
      <c r="D20" s="8" t="n">
        <v>69374</v>
      </c>
      <c r="E20" s="8" t="n">
        <v>35417</v>
      </c>
    </row>
    <row r="21" spans="1:5">
      <c r="A21" s="3" t="s">
        <v>207</v>
      </c>
    </row>
    <row r="22" spans="1:5">
      <c r="A22" s="4" t="s">
        <v>49</v>
      </c>
      <c r="B22" s="4" t="s">
        <v>168</v>
      </c>
      <c r="C22" s="9" t="n">
        <v>-0.34</v>
      </c>
      <c r="D22" s="9" t="n">
        <v>2.32</v>
      </c>
      <c r="E22" s="9" t="n">
        <v>0.85</v>
      </c>
    </row>
    <row r="23" spans="1:5">
      <c r="A23" s="4" t="s">
        <v>50</v>
      </c>
      <c r="B23" s="4" t="s">
        <v>168</v>
      </c>
      <c r="C23" s="9" t="n">
        <v>-0.34</v>
      </c>
      <c r="D23" s="9" t="n">
        <v>2.32</v>
      </c>
      <c r="E23" s="9" t="n">
        <v>0.85</v>
      </c>
    </row>
    <row r="24" spans="1:5">
      <c r="A24" s="4" t="s">
        <v>208</v>
      </c>
      <c r="C24" s="7" t="n">
        <v>2044032.244</v>
      </c>
      <c r="D24" s="7" t="n">
        <v>2473873.456</v>
      </c>
      <c r="E24" s="7" t="n">
        <v>3418522.95</v>
      </c>
    </row>
    <row r="25" spans="1:5">
      <c r="A25" s="4" t="s">
        <v>56</v>
      </c>
    </row>
    <row r="26" spans="1:5">
      <c r="A26" s="3" t="s">
        <v>195</v>
      </c>
    </row>
    <row r="27" spans="1:5">
      <c r="A27" s="4" t="s">
        <v>196</v>
      </c>
      <c r="C27" s="8" t="n">
        <v>1688</v>
      </c>
      <c r="D27" s="8" t="n">
        <v>4293</v>
      </c>
      <c r="E27" s="8" t="n">
        <v>17660</v>
      </c>
    </row>
    <row r="28" spans="1:5">
      <c r="A28" s="3" t="s">
        <v>197</v>
      </c>
    </row>
    <row r="29" spans="1:5">
      <c r="A29" s="4" t="s">
        <v>44</v>
      </c>
      <c r="C29" s="6" t="n">
        <v>493060</v>
      </c>
      <c r="D29" s="6" t="n">
        <v>121926</v>
      </c>
    </row>
    <row r="30" spans="1:5">
      <c r="A30" s="4" t="s">
        <v>43</v>
      </c>
      <c r="C30" s="6" t="n">
        <v>493060</v>
      </c>
      <c r="D30" s="6" t="n">
        <v>121926</v>
      </c>
    </row>
    <row r="31" spans="1:5">
      <c r="A31" s="4" t="s">
        <v>45</v>
      </c>
      <c r="C31" s="6" t="n">
        <v>369796</v>
      </c>
      <c r="D31" s="6" t="n">
        <v>465518</v>
      </c>
      <c r="E31" s="6" t="n">
        <v>810845</v>
      </c>
    </row>
    <row r="32" spans="1:5">
      <c r="A32" s="4" t="s">
        <v>198</v>
      </c>
      <c r="D32" s="6" t="n">
        <v>993118</v>
      </c>
      <c r="E32" s="6" t="n">
        <v>2432536</v>
      </c>
    </row>
    <row r="33" spans="1:5">
      <c r="A33" s="4" t="s">
        <v>199</v>
      </c>
      <c r="C33" s="6" t="n">
        <v>1355916</v>
      </c>
      <c r="D33" s="6" t="n">
        <v>1702488</v>
      </c>
      <c r="E33" s="6" t="n">
        <v>3243381</v>
      </c>
    </row>
    <row r="34" spans="1:5">
      <c r="A34" s="4" t="s">
        <v>200</v>
      </c>
      <c r="C34" s="6" t="n">
        <v>-1354228</v>
      </c>
      <c r="D34" s="6" t="n">
        <v>-1698195</v>
      </c>
      <c r="E34" s="6" t="n">
        <v>-3225721</v>
      </c>
    </row>
    <row r="35" spans="1:5">
      <c r="A35" s="3" t="s">
        <v>201</v>
      </c>
    </row>
    <row r="36" spans="1:5">
      <c r="A36" s="4" t="s">
        <v>202</v>
      </c>
      <c r="C36" s="6" t="n">
        <v>-706577</v>
      </c>
      <c r="D36" s="6" t="n">
        <v>5245875</v>
      </c>
      <c r="E36" s="6" t="n">
        <v>7027256</v>
      </c>
    </row>
    <row r="37" spans="1:5">
      <c r="A37" s="4" t="s">
        <v>203</v>
      </c>
      <c r="C37" s="6" t="n">
        <v>859306</v>
      </c>
      <c r="D37" s="6" t="n">
        <v>118025</v>
      </c>
      <c r="E37" s="6" t="n">
        <v>-120080</v>
      </c>
    </row>
    <row r="38" spans="1:5">
      <c r="A38" s="4" t="s">
        <v>204</v>
      </c>
      <c r="C38" s="6" t="n">
        <v>152729</v>
      </c>
      <c r="D38" s="6" t="n">
        <v>5363900</v>
      </c>
      <c r="E38" s="6" t="n">
        <v>6907176</v>
      </c>
    </row>
    <row r="39" spans="1:5">
      <c r="A39" s="4" t="s">
        <v>205</v>
      </c>
      <c r="C39" s="6" t="n">
        <v>-1201499</v>
      </c>
      <c r="D39" s="6" t="n">
        <v>3665705</v>
      </c>
      <c r="E39" s="6" t="n">
        <v>3681455</v>
      </c>
    </row>
    <row r="40" spans="1:5">
      <c r="A40" s="3" t="s">
        <v>206</v>
      </c>
    </row>
    <row r="41" spans="1:5">
      <c r="A41" s="4" t="s">
        <v>49</v>
      </c>
      <c r="C41" s="6" t="n">
        <v>-1187335</v>
      </c>
      <c r="D41" s="6" t="n">
        <v>3619985</v>
      </c>
      <c r="E41" s="6" t="n">
        <v>3639202</v>
      </c>
    </row>
    <row r="42" spans="1:5">
      <c r="A42" s="4" t="s">
        <v>50</v>
      </c>
      <c r="C42" s="8" t="n">
        <v>-14164</v>
      </c>
      <c r="D42" s="8" t="n">
        <v>45720</v>
      </c>
      <c r="E42" s="8" t="n">
        <v>42253</v>
      </c>
    </row>
    <row r="43" spans="1:5">
      <c r="A43" s="3" t="s">
        <v>207</v>
      </c>
    </row>
    <row r="44" spans="1:5">
      <c r="A44" s="4" t="s">
        <v>49</v>
      </c>
      <c r="B44" s="4" t="s">
        <v>168</v>
      </c>
      <c r="C44" s="9" t="n">
        <v>-0.64</v>
      </c>
      <c r="D44" s="9" t="n">
        <v>2.18</v>
      </c>
      <c r="E44" s="9" t="n">
        <v>0.85</v>
      </c>
    </row>
    <row r="45" spans="1:5">
      <c r="A45" s="4" t="s">
        <v>50</v>
      </c>
      <c r="B45" s="4" t="s">
        <v>168</v>
      </c>
      <c r="C45" s="9" t="n">
        <v>-0.64</v>
      </c>
      <c r="D45" s="9" t="n">
        <v>2.18</v>
      </c>
      <c r="E45" s="9" t="n">
        <v>0.85</v>
      </c>
    </row>
    <row r="46" spans="1:5">
      <c r="A46" s="4" t="s">
        <v>208</v>
      </c>
      <c r="C46" s="7" t="n">
        <v>1936883.56</v>
      </c>
      <c r="D46" s="7" t="n">
        <v>2626817.96</v>
      </c>
      <c r="E46" s="7" t="n">
        <v>3896667.551</v>
      </c>
    </row>
    <row r="47" spans="1:5">
      <c r="A47" s="4" t="s">
        <v>58</v>
      </c>
    </row>
    <row r="48" spans="1:5">
      <c r="A48" s="3" t="s">
        <v>195</v>
      </c>
    </row>
    <row r="49" spans="1:5">
      <c r="A49" s="4" t="s">
        <v>196</v>
      </c>
      <c r="C49" s="8" t="n">
        <v>714</v>
      </c>
      <c r="D49" s="8" t="n">
        <v>5809</v>
      </c>
      <c r="E49" s="8" t="n">
        <v>24355</v>
      </c>
    </row>
    <row r="50" spans="1:5">
      <c r="A50" s="3" t="s">
        <v>197</v>
      </c>
    </row>
    <row r="51" spans="1:5">
      <c r="A51" s="4" t="s">
        <v>44</v>
      </c>
      <c r="C51" s="6" t="n">
        <v>741571</v>
      </c>
      <c r="D51" s="6" t="n">
        <v>168227</v>
      </c>
    </row>
    <row r="52" spans="1:5">
      <c r="A52" s="4" t="s">
        <v>43</v>
      </c>
      <c r="C52" s="6" t="n">
        <v>741571</v>
      </c>
      <c r="D52" s="6" t="n">
        <v>168227</v>
      </c>
    </row>
    <row r="53" spans="1:5">
      <c r="A53" s="4" t="s">
        <v>45</v>
      </c>
      <c r="C53" s="6" t="n">
        <v>556177</v>
      </c>
      <c r="D53" s="6" t="n">
        <v>542326</v>
      </c>
      <c r="E53" s="6" t="n">
        <v>821492</v>
      </c>
    </row>
    <row r="54" spans="1:5">
      <c r="A54" s="4" t="s">
        <v>46</v>
      </c>
      <c r="C54" s="6" t="n">
        <v>165249</v>
      </c>
    </row>
    <row r="55" spans="1:5">
      <c r="A55" s="4" t="s">
        <v>198</v>
      </c>
      <c r="D55" s="6" t="n">
        <v>1323653</v>
      </c>
      <c r="E55" s="6" t="n">
        <v>3285965</v>
      </c>
    </row>
    <row r="56" spans="1:5">
      <c r="A56" s="4" t="s">
        <v>199</v>
      </c>
      <c r="C56" s="6" t="n">
        <v>2204568</v>
      </c>
      <c r="D56" s="6" t="n">
        <v>2202433</v>
      </c>
      <c r="E56" s="6" t="n">
        <v>4107457</v>
      </c>
    </row>
    <row r="57" spans="1:5">
      <c r="A57" s="4" t="s">
        <v>200</v>
      </c>
      <c r="C57" s="6" t="n">
        <v>-2203854</v>
      </c>
      <c r="D57" s="6" t="n">
        <v>-2196624</v>
      </c>
      <c r="E57" s="6" t="n">
        <v>-4083102</v>
      </c>
    </row>
    <row r="58" spans="1:5">
      <c r="A58" s="3" t="s">
        <v>201</v>
      </c>
    </row>
    <row r="59" spans="1:5">
      <c r="A59" s="4" t="s">
        <v>202</v>
      </c>
      <c r="C59" s="6" t="n">
        <v>8429385</v>
      </c>
      <c r="D59" s="6" t="n">
        <v>9880237</v>
      </c>
      <c r="E59" s="6" t="n">
        <v>-1960912</v>
      </c>
    </row>
    <row r="60" spans="1:5">
      <c r="A60" s="4" t="s">
        <v>203</v>
      </c>
      <c r="C60" s="6" t="n">
        <v>-3865232</v>
      </c>
      <c r="D60" s="6" t="n">
        <v>824560</v>
      </c>
      <c r="E60" s="6" t="n">
        <v>1206417</v>
      </c>
    </row>
    <row r="61" spans="1:5">
      <c r="A61" s="4" t="s">
        <v>204</v>
      </c>
      <c r="C61" s="6" t="n">
        <v>4564153</v>
      </c>
      <c r="D61" s="6" t="n">
        <v>10704797</v>
      </c>
      <c r="E61" s="6" t="n">
        <v>-754495</v>
      </c>
    </row>
    <row r="62" spans="1:5">
      <c r="A62" s="4" t="s">
        <v>205</v>
      </c>
      <c r="C62" s="6" t="n">
        <v>2360299</v>
      </c>
      <c r="D62" s="6" t="n">
        <v>8508173</v>
      </c>
      <c r="E62" s="6" t="n">
        <v>-4837597</v>
      </c>
    </row>
    <row r="63" spans="1:5">
      <c r="A63" s="3" t="s">
        <v>206</v>
      </c>
    </row>
    <row r="64" spans="1:5">
      <c r="A64" s="4" t="s">
        <v>49</v>
      </c>
      <c r="C64" s="6" t="n">
        <v>2333145</v>
      </c>
      <c r="D64" s="6" t="n">
        <v>8402318</v>
      </c>
      <c r="E64" s="6" t="n">
        <v>-4784987</v>
      </c>
    </row>
    <row r="65" spans="1:5">
      <c r="A65" s="4" t="s">
        <v>50</v>
      </c>
      <c r="C65" s="8" t="n">
        <v>27154</v>
      </c>
      <c r="D65" s="8" t="n">
        <v>105855</v>
      </c>
      <c r="E65" s="8" t="n">
        <v>-52610</v>
      </c>
    </row>
    <row r="66" spans="1:5">
      <c r="A66" s="3" t="s">
        <v>207</v>
      </c>
    </row>
    <row r="67" spans="1:5">
      <c r="A67" s="4" t="s">
        <v>49</v>
      </c>
      <c r="B67" s="4" t="s">
        <v>168</v>
      </c>
      <c r="C67" s="9" t="n">
        <v>1.4</v>
      </c>
      <c r="D67" s="9" t="n">
        <v>4.82</v>
      </c>
      <c r="E67" s="9" t="n">
        <v>-1.56</v>
      </c>
    </row>
    <row r="68" spans="1:5">
      <c r="A68" s="4" t="s">
        <v>50</v>
      </c>
      <c r="B68" s="4" t="s">
        <v>168</v>
      </c>
      <c r="C68" s="9" t="n">
        <v>1.4</v>
      </c>
      <c r="D68" s="9" t="n">
        <v>4.82</v>
      </c>
      <c r="E68" s="9" t="n">
        <v>-1.56</v>
      </c>
    </row>
    <row r="69" spans="1:5">
      <c r="A69" s="4" t="s">
        <v>208</v>
      </c>
      <c r="C69" s="7" t="n">
        <v>1716767.547</v>
      </c>
      <c r="D69" s="7" t="n">
        <v>2234117.26</v>
      </c>
      <c r="E69" s="7" t="n">
        <v>3174687.468</v>
      </c>
    </row>
    <row r="70" spans="1:5">
      <c r="A70" t="n"/>
    </row>
    <row r="71" spans="1:5">
      <c r="A71" s="4" t="s">
        <v>168</v>
      </c>
      <c r="B71" s="4" t="s">
        <v>209</v>
      </c>
    </row>
  </sheetData>
  <mergeCells count="4">
    <mergeCell ref="A1:B2"/>
    <mergeCell ref="C1:E1"/>
    <mergeCell ref="A70:D70"/>
    <mergeCell ref="B71:D7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53"/>
    <col customWidth="1" max="2" min="2" width="13"/>
    <col customWidth="1" max="3" min="3" width="26"/>
    <col customWidth="1" max="4" min="4" width="25"/>
    <col customWidth="1" max="5" min="5" width="59"/>
    <col customWidth="1" max="6" min="6" width="80"/>
    <col customWidth="1" max="7" min="7" width="80"/>
    <col customWidth="1" max="8" min="8" width="57"/>
    <col customWidth="1" max="9" min="9" width="80"/>
    <col customWidth="1" max="10" min="10" width="80"/>
  </cols>
  <sheetData>
    <row r="1" spans="1:10">
      <c r="A1" s="1" t="s">
        <v>210</v>
      </c>
      <c r="B1" s="2" t="s">
        <v>211</v>
      </c>
      <c r="C1" s="2" t="s">
        <v>212</v>
      </c>
      <c r="D1" s="2" t="s">
        <v>213</v>
      </c>
      <c r="E1" s="2" t="s">
        <v>56</v>
      </c>
      <c r="F1" s="2" t="s">
        <v>214</v>
      </c>
      <c r="G1" s="2" t="s">
        <v>215</v>
      </c>
      <c r="H1" s="2" t="s">
        <v>58</v>
      </c>
      <c r="I1" s="2" t="s">
        <v>216</v>
      </c>
      <c r="J1" s="2" t="s">
        <v>217</v>
      </c>
    </row>
    <row r="2" spans="1:10">
      <c r="A2" s="4" t="s">
        <v>218</v>
      </c>
      <c r="B2" s="8" t="n">
        <v>43548289</v>
      </c>
      <c r="C2" s="8" t="n">
        <v>43017920</v>
      </c>
      <c r="D2" s="8" t="n">
        <v>530369</v>
      </c>
      <c r="E2" s="8" t="n">
        <v>42834380</v>
      </c>
      <c r="F2" s="8" t="n">
        <v>42313890</v>
      </c>
      <c r="G2" s="8" t="n">
        <v>520490</v>
      </c>
      <c r="H2" s="8" t="n">
        <v>63299496</v>
      </c>
      <c r="I2" s="8" t="n">
        <v>62561958</v>
      </c>
      <c r="J2" s="8" t="n">
        <v>737538</v>
      </c>
    </row>
    <row r="3" spans="1:10">
      <c r="A3" s="4" t="s">
        <v>219</v>
      </c>
      <c r="B3" s="7" t="n">
        <v>3829856.307</v>
      </c>
      <c r="E3" s="7" t="n">
        <v>4418246.715</v>
      </c>
      <c r="H3" s="7" t="n">
        <v>3549673.924</v>
      </c>
    </row>
    <row r="4" spans="1:10">
      <c r="A4" s="4" t="s">
        <v>205</v>
      </c>
      <c r="B4" s="8" t="n">
        <v>2901949</v>
      </c>
      <c r="C4" s="6" t="n">
        <v>2866532</v>
      </c>
      <c r="D4" s="6" t="n">
        <v>35417</v>
      </c>
      <c r="E4" s="8" t="n">
        <v>3681455</v>
      </c>
      <c r="F4" s="6" t="n">
        <v>3639202</v>
      </c>
      <c r="G4" s="6" t="n">
        <v>42253</v>
      </c>
      <c r="H4" s="8" t="n">
        <v>-4837597</v>
      </c>
      <c r="I4" s="6" t="n">
        <v>-4784987</v>
      </c>
      <c r="J4" s="6" t="n">
        <v>-52610</v>
      </c>
    </row>
    <row r="5" spans="1:10">
      <c r="A5" s="4" t="s">
        <v>220</v>
      </c>
      <c r="B5" s="8" t="n">
        <v>-9054428</v>
      </c>
      <c r="C5" s="6" t="n">
        <v>-8979422</v>
      </c>
      <c r="D5" s="6" t="n">
        <v>-75006</v>
      </c>
      <c r="E5" s="8" t="n">
        <v>-10882116</v>
      </c>
      <c r="F5" s="6" t="n">
        <v>-10807107</v>
      </c>
      <c r="G5" s="6" t="n">
        <v>-75009</v>
      </c>
      <c r="H5" s="8" t="n">
        <v>-12764937</v>
      </c>
      <c r="I5" s="6" t="n">
        <v>-12664919</v>
      </c>
      <c r="J5" s="6" t="n">
        <v>-100018</v>
      </c>
    </row>
    <row r="6" spans="1:10">
      <c r="A6" s="4" t="s">
        <v>221</v>
      </c>
      <c r="B6" s="7" t="n">
        <v>-768478.549</v>
      </c>
      <c r="E6" s="7" t="n">
        <v>-1037402.578</v>
      </c>
      <c r="H6" s="7" t="n">
        <v>-740308.303</v>
      </c>
    </row>
    <row r="7" spans="1:10">
      <c r="A7" s="4" t="s">
        <v>222</v>
      </c>
      <c r="B7" s="8" t="n">
        <v>37395810</v>
      </c>
      <c r="C7" s="6" t="n">
        <v>36905030</v>
      </c>
      <c r="D7" s="6" t="n">
        <v>490780</v>
      </c>
      <c r="E7" s="8" t="n">
        <v>35633719</v>
      </c>
      <c r="F7" s="6" t="n">
        <v>35145985</v>
      </c>
      <c r="G7" s="6" t="n">
        <v>487734</v>
      </c>
      <c r="H7" s="8" t="n">
        <v>45696962</v>
      </c>
      <c r="I7" s="6" t="n">
        <v>45112052</v>
      </c>
      <c r="J7" s="6" t="n">
        <v>584910</v>
      </c>
    </row>
    <row r="8" spans="1:10">
      <c r="A8" s="4" t="s">
        <v>223</v>
      </c>
      <c r="B8" s="7" t="n">
        <v>3061377.758</v>
      </c>
      <c r="E8" s="7" t="n">
        <v>3380844.137</v>
      </c>
      <c r="H8" s="7" t="n">
        <v>2809365.621</v>
      </c>
    </row>
    <row r="9" spans="1:10">
      <c r="A9" s="4" t="s">
        <v>205</v>
      </c>
      <c r="B9" s="8" t="n">
        <v>5158872</v>
      </c>
      <c r="C9" s="6" t="n">
        <v>5089498</v>
      </c>
      <c r="D9" s="6" t="n">
        <v>69374</v>
      </c>
      <c r="E9" s="8" t="n">
        <v>3665705</v>
      </c>
      <c r="F9" s="6" t="n">
        <v>3619985</v>
      </c>
      <c r="G9" s="6" t="n">
        <v>45720</v>
      </c>
      <c r="H9" s="8" t="n">
        <v>8508173</v>
      </c>
      <c r="I9" s="6" t="n">
        <v>8402318</v>
      </c>
      <c r="J9" s="6" t="n">
        <v>105855</v>
      </c>
    </row>
    <row r="10" spans="1:10">
      <c r="A10" s="4" t="s">
        <v>220</v>
      </c>
      <c r="B10" s="8" t="n">
        <v>-11236493</v>
      </c>
      <c r="C10" s="6" t="n">
        <v>-11036493</v>
      </c>
      <c r="D10" s="6" t="n">
        <v>-200000</v>
      </c>
      <c r="E10" s="8" t="n">
        <v>-13284634</v>
      </c>
      <c r="F10" s="6" t="n">
        <v>-13034129</v>
      </c>
      <c r="G10" s="6" t="n">
        <v>-250505</v>
      </c>
      <c r="H10" s="8" t="n">
        <v>-16180958</v>
      </c>
      <c r="I10" s="6" t="n">
        <v>-15905958</v>
      </c>
      <c r="J10" s="6" t="n">
        <v>-275000</v>
      </c>
    </row>
    <row r="11" spans="1:10">
      <c r="A11" s="4" t="s">
        <v>221</v>
      </c>
      <c r="B11" s="7" t="n">
        <v>-907519.0379999999</v>
      </c>
      <c r="E11" s="10" t="n">
        <v>-1336038.05</v>
      </c>
      <c r="H11" s="7" t="n">
        <v>-1006442.474</v>
      </c>
    </row>
    <row r="12" spans="1:10">
      <c r="A12" s="4" t="s">
        <v>224</v>
      </c>
      <c r="B12" s="8" t="n">
        <v>31318189</v>
      </c>
      <c r="C12" s="6" t="n">
        <v>30958035</v>
      </c>
      <c r="D12" s="6" t="n">
        <v>360154</v>
      </c>
      <c r="E12" s="8" t="n">
        <v>26014790</v>
      </c>
      <c r="F12" s="6" t="n">
        <v>25731841</v>
      </c>
      <c r="G12" s="6" t="n">
        <v>282949</v>
      </c>
      <c r="H12" s="8" t="n">
        <v>38024177</v>
      </c>
      <c r="I12" s="6" t="n">
        <v>37608412</v>
      </c>
      <c r="J12" s="6" t="n">
        <v>415765</v>
      </c>
    </row>
    <row r="13" spans="1:10">
      <c r="A13" s="4" t="s">
        <v>225</v>
      </c>
      <c r="B13" s="10" t="n">
        <v>2153858.72</v>
      </c>
      <c r="E13" s="7" t="n">
        <v>2044806.087</v>
      </c>
      <c r="H13" s="7" t="n">
        <v>1802923.147</v>
      </c>
    </row>
    <row r="14" spans="1:10">
      <c r="A14" s="4" t="s">
        <v>205</v>
      </c>
      <c r="B14" s="8" t="n">
        <v>-666714</v>
      </c>
      <c r="C14" s="6" t="n">
        <v>-661836</v>
      </c>
      <c r="D14" s="6" t="n">
        <v>-4878</v>
      </c>
      <c r="E14" s="8" t="n">
        <v>-1201499</v>
      </c>
      <c r="F14" s="6" t="n">
        <v>-1187335</v>
      </c>
      <c r="G14" s="6" t="n">
        <v>-14164</v>
      </c>
      <c r="H14" s="8" t="n">
        <v>2360299</v>
      </c>
      <c r="I14" s="6" t="n">
        <v>2333145</v>
      </c>
      <c r="J14" s="6" t="n">
        <v>27154</v>
      </c>
    </row>
    <row r="15" spans="1:10">
      <c r="A15" s="4" t="s">
        <v>220</v>
      </c>
      <c r="B15" s="8" t="n">
        <v>-3264178</v>
      </c>
      <c r="C15" s="6" t="n">
        <v>-3213565</v>
      </c>
      <c r="D15" s="6" t="n">
        <v>-50613</v>
      </c>
      <c r="E15" s="8" t="n">
        <v>-3138180</v>
      </c>
      <c r="F15" s="6" t="n">
        <v>-3113180</v>
      </c>
      <c r="G15" s="6" t="n">
        <v>-25000</v>
      </c>
      <c r="H15" s="8" t="n">
        <v>-4309200</v>
      </c>
      <c r="I15" s="6" t="n">
        <v>-4284200</v>
      </c>
      <c r="J15" s="6" t="n">
        <v>-25000</v>
      </c>
    </row>
    <row r="16" spans="1:10">
      <c r="A16" s="4" t="s">
        <v>221</v>
      </c>
      <c r="B16" s="7" t="n">
        <v>-225131.295</v>
      </c>
      <c r="E16" s="7" t="n">
        <v>-250146.419</v>
      </c>
      <c r="H16" s="7" t="n">
        <v>-198822.845</v>
      </c>
    </row>
    <row r="17" spans="1:10">
      <c r="A17" s="4" t="s">
        <v>226</v>
      </c>
      <c r="B17" s="8" t="n">
        <v>27387297</v>
      </c>
      <c r="C17" s="8" t="n">
        <v>27082634</v>
      </c>
      <c r="D17" s="8" t="n">
        <v>304663</v>
      </c>
      <c r="E17" s="8" t="n">
        <v>21675111</v>
      </c>
      <c r="F17" s="8" t="n">
        <v>21431326</v>
      </c>
      <c r="G17" s="8" t="n">
        <v>243785</v>
      </c>
      <c r="H17" s="8" t="n">
        <v>36075276</v>
      </c>
      <c r="I17" s="8" t="n">
        <v>35657357</v>
      </c>
      <c r="J17" s="8" t="n">
        <v>417919</v>
      </c>
    </row>
    <row r="18" spans="1:10">
      <c r="A18" s="4" t="s">
        <v>227</v>
      </c>
      <c r="B18" s="7" t="n">
        <v>1928727.425</v>
      </c>
      <c r="E18" s="7" t="n">
        <v>1794659.668</v>
      </c>
      <c r="H18" s="7" t="n">
        <v>1604100.3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Organization</vt:lpstr>
      <vt:lpstr>Basis of Presentation and Summa</vt:lpstr>
      <vt:lpstr>Trading Advisors</vt:lpstr>
      <vt:lpstr>Financial Instruments</vt:lpstr>
      <vt:lpstr>Trading Activities</vt:lpstr>
      <vt:lpstr>Fair Value Measurements</vt:lpstr>
      <vt:lpstr>Financial Highlights</vt:lpstr>
      <vt:lpstr>Basis of Presentation and Sum15</vt:lpstr>
      <vt:lpstr>Financial Instruments (Tables)</vt:lpstr>
      <vt:lpstr>Trading Activities (Tables)</vt:lpstr>
      <vt:lpstr>Fair Value Measurements (Tables</vt:lpstr>
      <vt:lpstr>Financial Highlights (Tables)</vt:lpstr>
      <vt:lpstr>Organization - Additional Infor</vt:lpstr>
      <vt:lpstr>Basis of Presentation and Sum21</vt:lpstr>
      <vt:lpstr>Trading Advisors - Additional I</vt:lpstr>
      <vt:lpstr>Financial Instruments - Net Unr</vt:lpstr>
      <vt:lpstr>Financial Instruments - Additio</vt:lpstr>
      <vt:lpstr>Trading Activities - Additional</vt:lpstr>
      <vt:lpstr>Trading Activities - Summary of</vt:lpstr>
      <vt:lpstr>Trading Activities - Schedule o</vt:lpstr>
      <vt:lpstr>Trading Activities - Summary 28</vt:lpstr>
      <vt:lpstr>Fair Value Measurements - Asset</vt:lpstr>
      <vt:lpstr>Financial Highlights - Financ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47:19Z</dcterms:created>
  <dcterms:modified xmlns:dcterms="http://purl.org/dc/terms/" xmlns:xsi="http://www.w3.org/2001/XMLSchema-instance" xsi:type="dcterms:W3CDTF">2016-03-28T15:47:19Z</dcterms:modified>
  <dc:title xmlns:dc="http://purl.org/dc/elements/1.1/">Untitled</dc:title>
  <dc:description xmlns:dc="http://purl.org/dc/elements/1.1/"/>
  <dc:subject xmlns:dc="http://purl.org/dc/elements/1.1/"/>
  <cp:keywords/>
  <cp:category/>
</cp:coreProperties>
</file>